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Discontinued Operations And Ass" sheetId="10" state="visible" r:id="rId10"/>
    <sheet xmlns:r="http://schemas.openxmlformats.org/officeDocument/2006/relationships" name="Prepaid and Other Current Asset"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Nature of Business and Organi_2"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And A_2" sheetId="23" state="visible" r:id="rId23"/>
    <sheet xmlns:r="http://schemas.openxmlformats.org/officeDocument/2006/relationships" name="Prepaid and Other Current Ass_2" sheetId="24" state="visible" r:id="rId24"/>
    <sheet xmlns:r="http://schemas.openxmlformats.org/officeDocument/2006/relationships" name="Property, Plant and Equipment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Nature of Business and Organi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isks and Uncertainties (Narrat" sheetId="35" state="visible" r:id="rId35"/>
    <sheet xmlns:r="http://schemas.openxmlformats.org/officeDocument/2006/relationships" name="Discontinued Operations And A_3" sheetId="36" state="visible" r:id="rId36"/>
    <sheet xmlns:r="http://schemas.openxmlformats.org/officeDocument/2006/relationships" name="Discontinued Operations And A_4" sheetId="37" state="visible" r:id="rId37"/>
    <sheet xmlns:r="http://schemas.openxmlformats.org/officeDocument/2006/relationships" name="Discontinued Operations And A_5" sheetId="38" state="visible" r:id="rId38"/>
    <sheet xmlns:r="http://schemas.openxmlformats.org/officeDocument/2006/relationships" name="Discontinued Operations And A_6" sheetId="39" state="visible" r:id="rId39"/>
    <sheet xmlns:r="http://schemas.openxmlformats.org/officeDocument/2006/relationships" name="Prepaid and Other Current Ass_3"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Debt (Narrative) (Details)" sheetId="43" state="visible" r:id="rId43"/>
    <sheet xmlns:r="http://schemas.openxmlformats.org/officeDocument/2006/relationships" name="Debt (Terms and Conditions of L" sheetId="44" state="visible" r:id="rId44"/>
    <sheet xmlns:r="http://schemas.openxmlformats.org/officeDocument/2006/relationships" name="Debt (Principal Payments Due on" sheetId="45" state="visible" r:id="rId45"/>
    <sheet xmlns:r="http://schemas.openxmlformats.org/officeDocument/2006/relationships" name="Stockholders' Equity (Narrative" sheetId="46" state="visible" r:id="rId46"/>
    <sheet xmlns:r="http://schemas.openxmlformats.org/officeDocument/2006/relationships" name="Stockholders' Equity (Unvested " sheetId="47" state="visible" r:id="rId47"/>
    <sheet xmlns:r="http://schemas.openxmlformats.org/officeDocument/2006/relationships" name="Stockholders' Equity (Stock Opt" sheetId="48" state="visible" r:id="rId48"/>
    <sheet xmlns:r="http://schemas.openxmlformats.org/officeDocument/2006/relationships" name="Stockholders' Equity (Informati" sheetId="49" state="visible" r:id="rId49"/>
    <sheet xmlns:r="http://schemas.openxmlformats.org/officeDocument/2006/relationships" name="Stockholders' Equity (Stock O_2" sheetId="50" state="visible" r:id="rId50"/>
    <sheet xmlns:r="http://schemas.openxmlformats.org/officeDocument/2006/relationships" name="Stockholders' Equity (Share-bas" sheetId="51" state="visible" r:id="rId51"/>
    <sheet xmlns:r="http://schemas.openxmlformats.org/officeDocument/2006/relationships" name="Income Taxes (Narrative) (Detai" sheetId="52" state="visible" r:id="rId52"/>
    <sheet xmlns:r="http://schemas.openxmlformats.org/officeDocument/2006/relationships" name="Income Taxes (Components of Los" sheetId="53" state="visible" r:id="rId53"/>
    <sheet xmlns:r="http://schemas.openxmlformats.org/officeDocument/2006/relationships" name="Income Taxes (Schedule of Effec" sheetId="54" state="visible" r:id="rId54"/>
    <sheet xmlns:r="http://schemas.openxmlformats.org/officeDocument/2006/relationships" name="Income Taxes (Components of Def"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tirement Plan (Narrative) (De" sheetId="59" state="visible" r:id="rId59"/>
    <sheet xmlns:r="http://schemas.openxmlformats.org/officeDocument/2006/relationships" name="Segment Reporting (Schedule of " sheetId="60" state="visible" r:id="rId60"/>
    <sheet xmlns:r="http://schemas.openxmlformats.org/officeDocument/2006/relationships" name="Subsequent Events (Narrative) (" sheetId="61" state="visible" r:id="rId61"/>
    <sheet xmlns:r="http://schemas.openxmlformats.org/officeDocument/2006/relationships" name="Insider Trading Arrangements" sheetId="62" state="visible" r:id="rId62"/>
    <sheet xmlns:r="http://schemas.openxmlformats.org/officeDocument/2006/relationships" name="Insider Trading Policies and Pr" sheetId="63" state="visible" r:id="rId63"/>
    <sheet xmlns:r="http://schemas.openxmlformats.org/officeDocument/2006/relationships" name="Cybersecurity"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6426</t>
        </is>
      </c>
      <c r="C10" s="4" t="inlineStr">
        <is>
          <t xml:space="preserve"> </t>
        </is>
      </c>
      <c r="D10" s="4" t="inlineStr">
        <is>
          <t xml:space="preserve"> </t>
        </is>
      </c>
    </row>
    <row r="11">
      <c r="A11" s="4" t="inlineStr">
        <is>
          <t>Entity Registrant Name</t>
        </is>
      </c>
      <c r="B11" s="4" t="inlineStr">
        <is>
          <t>AquaBounty Technologie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04-3156167</t>
        </is>
      </c>
      <c r="C13" s="4" t="inlineStr">
        <is>
          <t xml:space="preserve"> </t>
        </is>
      </c>
      <c r="D13" s="4" t="inlineStr">
        <is>
          <t xml:space="preserve"> </t>
        </is>
      </c>
    </row>
    <row r="14">
      <c r="A14" s="4" t="inlineStr">
        <is>
          <t>Entity Address, Address Line One</t>
        </is>
      </c>
      <c r="B14" s="4" t="inlineStr">
        <is>
          <t>233 Ayer Road</t>
        </is>
      </c>
      <c r="C14" s="4" t="inlineStr">
        <is>
          <t xml:space="preserve"> </t>
        </is>
      </c>
      <c r="D14" s="4" t="inlineStr">
        <is>
          <t xml:space="preserve"> </t>
        </is>
      </c>
    </row>
    <row r="15">
      <c r="A15" s="4" t="inlineStr">
        <is>
          <t>Entity Address, Address Line Two</t>
        </is>
      </c>
      <c r="B15" s="4" t="inlineStr">
        <is>
          <t>Suite 4</t>
        </is>
      </c>
      <c r="C15" s="4" t="inlineStr">
        <is>
          <t xml:space="preserve"> </t>
        </is>
      </c>
      <c r="D15" s="4" t="inlineStr">
        <is>
          <t xml:space="preserve"> </t>
        </is>
      </c>
    </row>
    <row r="16">
      <c r="A16" s="4" t="inlineStr">
        <is>
          <t>Entity Address, City or Town</t>
        </is>
      </c>
      <c r="B16" s="4" t="inlineStr">
        <is>
          <t>Harvard</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1451</t>
        </is>
      </c>
      <c r="C18" s="4" t="inlineStr">
        <is>
          <t xml:space="preserve"> </t>
        </is>
      </c>
      <c r="D18" s="4" t="inlineStr">
        <is>
          <t xml:space="preserve"> </t>
        </is>
      </c>
    </row>
    <row r="19">
      <c r="A19" s="4" t="inlineStr">
        <is>
          <t>City Area Code</t>
        </is>
      </c>
      <c r="B19" s="4" t="inlineStr">
        <is>
          <t>978</t>
        </is>
      </c>
      <c r="C19" s="4" t="inlineStr">
        <is>
          <t xml:space="preserve"> </t>
        </is>
      </c>
      <c r="D19" s="4" t="inlineStr">
        <is>
          <t xml:space="preserve"> </t>
        </is>
      </c>
    </row>
    <row r="20">
      <c r="A20" s="4" t="inlineStr">
        <is>
          <t>Local Phone Number</t>
        </is>
      </c>
      <c r="B20" s="4" t="inlineStr">
        <is>
          <t>648-600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AQB</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1</v>
      </c>
    </row>
    <row r="34">
      <c r="A34" s="4" t="inlineStr">
        <is>
          <t>Entity Common Stock, Shares Outstanding</t>
        </is>
      </c>
      <c r="B34" s="4" t="inlineStr">
        <is>
          <t xml:space="preserve"> </t>
        </is>
      </c>
      <c r="C34" s="6" t="n">
        <v>3869361</v>
      </c>
      <c r="D34" s="4" t="inlineStr">
        <is>
          <t xml:space="preserve"> </t>
        </is>
      </c>
    </row>
    <row r="35">
      <c r="A35" s="4" t="inlineStr">
        <is>
          <t>Documents Incorporated by Reference</t>
        </is>
      </c>
      <c r="B35" s="4" t="inlineStr">
        <is>
          <t>Portions of the registrant’s Proxy Statement for its Annual Meeting of Stockholders to be held on May 29, 2025 (the “2025 Proxy Statement”), are incorporated by reference into Part III of this Annual Report on Form 10 ‑ K.</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entral Index Key</t>
        </is>
      </c>
      <c r="B37" s="4" t="inlineStr">
        <is>
          <t>0001603978</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altimore, Maryland</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12 Months Ended</t>
        </is>
      </c>
    </row>
    <row r="2">
      <c r="B2" s="2" t="inlineStr">
        <is>
          <t>Dec. 31, 2024</t>
        </is>
      </c>
    </row>
    <row r="3">
      <c r="A3" s="3" t="inlineStr">
        <is>
          <t>Discontinued Operations And Assets Held for Sale [Abstract]</t>
        </is>
      </c>
      <c r="B3" s="4" t="inlineStr">
        <is>
          <t xml:space="preserve"> </t>
        </is>
      </c>
    </row>
    <row r="4">
      <c r="A4" s="4" t="inlineStr">
        <is>
          <t>Discontinued Operations And Assets Held for Sale</t>
        </is>
      </c>
      <c r="B4" s="4" t="inlineStr">
        <is>
          <t>4. Discontinued Operations and Assets Held for Sale In July 2024, the Company sold its Indiana Farm for a sale price of $ 9.5 million less transaction expenses of $ 305 thousand, which included certain Ohio Equipment Assets with a carrying value of $ 13.0 million that had been purchased for the Company’s Ohio Farm Project. In December 2024, the Company announced the winddown of its Canadian fish rearing operations and signed a Letter of Intent with a buyer to purchase the Canadian Farms (see Note 13). These decisions by the Company represent a strategic shift that will have a major effect on the Company’s operations and financial results. As a result, the operations of the Indiana Farm and the Canadian Farms have been reclassified as discontinued operations on a retrospective basis for all periods presented. Accordingly, the assets and liabilities of these operations are separately reported as “assets and liabilities held for sale” as of December 31, 2024 and 2023. The sale of the Indiana Farm resulted in a $ 22.5 million non-cash impairment charge against long-lived assets and a $ 1.0 million net realizable value adjustment of inventory at the Indiana Farm. An impairment charge of $ 5.4 million was recorded against the long-lived assets of the Canadian Farms. The impairments and net realizable value adjustments are reflected in discontinued operations. Provided below are the major areas of the financial statements that constitute discontinued operations: December 31, 2024 December 31, 2023 Current Assets Inventory $ - $ 1,733,603 Prepaid and other current assets 65,030 551,543 Property, plant and equipment, net 10,754,879 19,126,416 Other assets - 247,035 Total current assets $ 10,819,909 $ 21,658,597 Non-Current Assets Property, plant and equipment, net - 11,151,498 Other non-current assets - 2,953 Total non-current assets $ - $ 11,154,451 Current Liabilities Accounts payable and accrued expenses 106,590 879,146 Accrued employee compensation 54,583 418,212 Current debt 3,260,005 270,838 Other current liabilities 408,863 203,227 Total current liabilities $ 3,830,041 $ 1,771,423 Non-Current Liabilities Long-term debt - 3,215,513 Total non-current liabilities $ - $ 3,215,513 Years ended December 31, 2024 2023 Revenue $ 788,701 $ 2,472,659 Costs and expenses Product costs 7,327,403 15,281,635 Sales and marketing 330 146,363 Research and development 27,015 197,580 General and administrative 863,760 492,035 Long-lived impairment 27,911,529 - Operating loss ( 35,341,336 ) ( 13,644,954 ) Other (expense) income ( 98,391 ) ( 72,020 ) Loss from discontinued operations $ ( 35,439,727 ) $ ( 13,716,974 ) Years ended December 31, 2024 2023 Adjustments to reconcile net loss to net cash used in operating activities Depreciation and amortization $ 887,745 $ 2,132,950 Long-lived asset impairment 27,911,529 - Other non-cash items 3,518 1,775 Changes in working capital 1,731,996 461,830 Cash flows from investing activities Purchases of and deposits on property, plant and equipment ( 97,837 ) ( 3,799,253 ) Other investing activities - ( 3,263 ) Cash flows from financing activities Proceeds from issuance of debt 434,832 417,673 Repayment of term debt ( 206,781 ) ( 216,883 ) Included in the table above for Assets Held for Sale related to discontinued operations is $ 6.3 million of the Ohio Equipment Assets that are available for sale as of December 31, 2024. See Note 6 for additional information on thes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and Other Current Assets [Abstract]</t>
        </is>
      </c>
      <c r="B3" s="4" t="inlineStr">
        <is>
          <t xml:space="preserve"> </t>
        </is>
      </c>
    </row>
    <row r="4">
      <c r="A4" s="4" t="inlineStr">
        <is>
          <t>Prepaid and Other Current Assets</t>
        </is>
      </c>
      <c r="B4" s="4" t="inlineStr">
        <is>
          <t xml:space="preserve">5. Prepaid and other current assets Major classifications of prepaid and current assets are summarized as follows for December 31, 2024 and 2023: December 31, 2024 December 31, 2023 Receivables $ - $ 855,855 Prepaid insurance 203,999 213,208 Prepaid other 88,019 79,667 Total prepaid expenses and other current assets $ 292,018 $ 1,148,7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Major classifications of property, plant and equipment are summarized as follows for December 31, 2024 and 2023: December 31, 2024 December 31, 2023 Land $ 641,345 $ 2,261,320 Construction in process 22,026,655 141,832,293 Vehicle — 13,438 Total property and equipment $ 22,668,000 $ 144,107,051 Less accumulated depreciation and amortization — ( 3,583 ) Property, plant and equipment, net $ 22,668,000 $ 144,103,468 The Company’s decision in 2024 to sell certain Ohio Equipment Assets, the Indiana Farm and the Canadian Farms to provide additional liquidity indicated the carrying amount of all Ohio Farm Project property, plant and equipment may not be recoverable. The Company compared future anticipated undiscounted cash flows for the different Ohio Farm Project asset groups to the carrying value of such asset groups, noting that the carrying value of these assets exceeded the cash flows. Therefore, the Company proceeded to calculate the fair values of these different asset groups, representing a Level 3 fair value measurement. The Company recorded non-cash impairment charges of $ 101.9 million against continuing operations during 2024, in addition to reclassifying $ 6.3 million of Ohio Equipment Assets to Assets Held for Sale as of December 31, 2024. As of December 31, 2024, all construction in process related to the Ohio Farm Project and an additional $ 3.8 million remains contractually commit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7. Debt The current terms and conditions of long-term debt outstanding as of December 31, 2024 and 2023 for continuing operations, are as follows: Interest rate Monthly repayment Maturity date December 31, 2024 December 31, 2023 ACOA AIF Grant 0 % Royalties $ 1,996,558 $ 2,166,289 Term Note 0 % — Dec 2025 1,261,039 — First Farmers Bank &amp; Trust term loan 5.4 % — — 2,891,763 Total debt $ 3,257,597 $ 5,058,052 less: debt issuance costs — ( 37,237 ) less: current portion ( 1,261,039 ) ( 524,462 ) Long-term debt, net $ 1,996,558 $ 4,496,353 Principal payments due on the long-term debt are as follows: Total 2025 $ 1,261,039 2026 — 2027 — 2028 — 2029 — Thereafter 1,996,558 Total $ 3,257,597 ACOA Atlantic Innovation Fund (“AIF”) Grant In January 2009, the Canadian Subsidiary was awarded an AIF grant from the Atlantic Canada Opportunities Agency to provide a contribution towards the funding of a research and development project. Contributions under the grant were made through 2014, and no further funds are available. Amounts claimed by the Canadian Subsidiary must be repaid in the form of a 10 % royalty on any products that are commercialized out of this research project until the loan is fully repaid. Revenue from the sale of the Company’s GE Atlantic salmon is not subject to the royalty, and the Company does not expect to commercialize products that would be subject to the royalty in the next five years (see Note 13). Term Note On October 11, 2024, the Company entered into a secured promissory note (“Note”) for $ 1.3 million with a vendor for services provided during 2024. The Note is secured by the assets of the Company’s Ohio Farm Project and is due in full on December 31, 2025 , with two intermediate scheduled payments . The Note carries no interest, except in the event of a default, in which case any amount due for payment will be assessed accrued interest at 3 % per annum. At December 31, 2024, the Company was in default on its first scheduled payment (see Note 13). JMB Capital Partners Lending Bridge Loan In April 2024, the Parent and certain of its subsidiaries entered into a Loan and Security agreement (“Loan Agreement”) with JMB Capital Partners Lending, LLC (“JMB”) to fund working capital through a secured term loan of up to $ 10 million that was scheduled to mature on July 31, 2024 or, if earlier, upon the sale of certain collateral or upon an Event of Default (as defined in the Loan Agreement). Of the total loan amount, $ 5 million was advanced in April 2024 and $ 1.5 million was advanced in July 2024. The loan bore interest at a rate of 15 % on its outstanding principal balance and was subject to a commitment fee equal to 5 % and an exit fee equal to 8 %. Of the initial loan advancement, approximately $ 2.8 million was used to pay the remaining outstanding balance of the Company’s term loan with First Farmers Bank &amp; Trust. The outstanding loan balance with JMB of $ 6.5 million was repaid on July 26, 2024 from the net proceeds of the sale of the Indiana Farm. First Farmers Bank &amp; Trust (“FFBT”) Term Loan On July 31, 2020, the Company’s Indiana Subsidiary obtained a $ 4.0 million loan from First Farmers Bank and Trust. Net proceeds were $ 3.9 million after deducting $ 90 thousand in loan costs. The loan bore an interest rate of 5.375 % for the first five years . The note required interest only payments for the first 13 months, followed by monthly principal and interest payments of approximately $ 57 thousand through maturity. The Company was required to comply with certain financial and non-financial covenants and provide certification of compliance quarterly. During 2022, FFBT removed two of the loan’s negative covenants, and the Company increased its required restrictive cash balance amount from $ 500 thousand to $ 1.0 million. The loan was also subject to certain prepayment penalties and was secured by the assets of the Indiana subsidiary and a guarantee by the Parent. The loan was repaid on April 18, 2024 from the proceeds of the JMB bridge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8. Stockholders’ equity The Company’s stockholders have authorized 80 million shares of stock, of which 5 million are authorized as preferred stock and 75 million as common stock. Common stock The holders of the common stock are entitled to one vote for each share held at all meetings of stockholders. Dividends and distribution of assets of the Company in the event of liquidation are subject to the preferential rights of any outstanding preferred shares. Share-based compensation In 2006, the Company established the 2006 Equity Incentive Plan (as amended, the “2006 Plan”). The 2006 Plan provided for the issuance of incentive stock options to employees of the Company and non-qualified stock options and awards of restricted stock to directors, officers, employees, and consultants of the Company. In accordance with its original terms, the 2006 Plan terminated on March 18, 2016. All outstanding awards under the 2006 Plan will continue until their individual termination dates. In March 2016, the Company’s Board of Directors adopted the AquaBounty Technologies, Inc. 2016 Equity Incentive Plan (as amended, the “2016 Plan”) to replace the 2006 Plan. The 2016 Plan provides for the issuance of incentive stock options, non-qualified stock options, and awards of restricted and direct stock purchases to directors, officers, employees, and consultants of the Company. Total common shares authorized under the 2016 Plan are 215,000 , of which 81,287 shares are reserved for future issuance as of December 31, 2024. Restricted stock The Company’s restricted stock activity under the 2016 Plan is summarized as follows: Shares Weighted average grant date fair value Unvested at December 31, 2023 34,140 $ 11.91 Granted — — Vested ( 18,756 ) 13.57 Forfeited ( 2,817 ) 13.07 Unvested at December 31, 2024 12,567 $ 9.18 During 2024 and 2023, the Company expensed $ 168 thousand and $ 360 thousand, respectively, related to restricted stock awards. At December 31, 2024, the balance of unearned share-based compensation to be expensed in future periods related to the restricted stock awards is $ 34 thousand. The period over which the unearned share-based compensation is expected to be earned is approximately 1.2 years. Stock options The Company’s option activity under the 2006 Plan and the 2016 Plan is summarized as follows: Number of options Weighted average exercise price Outstanding at December 31, 2023 75,669 $ 41.64 Issued — — Exercised — — Forfeited ( 6,456 ) 8.36 Expired ( 4,308 ) 137.81 Outstanding at December 31, 2024 64,905 $ 38.57 Exercisable at December 31, 2024 56,500 $ 43.07 Options issued to employees, members of the Board of Directors, and non-employees generally vest over a period of one year to three years and are exercisable for a term of 10 years from the date of issuance. There were no stock options granted in 2024. The weighted average fair value of stock options granted during 2023 was $ 5.02 . There were no options exercised in 2024 and 2023. As of December 31, 2024 and 2023, the total intrinsic value of exercisable and outstanding options was $ 0 . The following table summarizes information about options outstanding and exercisable as of December 31, 2024: Weighted average exercise price of outstanding options Number of options outstanding Weighted average remaining estimated life (in years) Number of options exercisable &lt; $ 10.00 26,701 8.5 18,688 $ 20.00 - $ 50.00 33,776 5.0 33,384 $ 100.00 - $ 200.00 2,253 5.3 2,253 $ 200.00 - $ 300.00 2,175 2.3 2,175 64,905 56,500 The fair values of stock option grants to employees and members of the Board of Directors during 2023 were measured on the date of grant using Black-Scholes, with the following weighted average assumptions: 2023 Expected volatility 86 % Risk free interest rate 4.01 % Expected dividend yield 0.0 % Expected life (in years) 5 The risk-free interest rate is estimated using the Federal Funds interest rate for a period that is commensurate with the expected term of the awards. The expected dividend yield is zero because the Company has never paid a dividend and does not expect to do so for the foreseeable future. The expected life was based on a number of factors including historical experience, vesting provisions, exercise price relative to market price, and expected volatility. The Company believes that all groups of employees demonstrate similar exercise and post-vesting termination behavior and, therefore, does not stratify employees into multiple groups and forfeitures are recognized as they occur. The expected volatility was estimated using the Company’s historical price volatility over a period that is commensurate with the expected term of the awards. Total share-based compensation on stock-option grants amounted to $ 132 thousand and $ 182 thousand for the years ended December 31, 2024 and 2023, respectively. As of December 31, 2024, the balance of unearned share-based compensation to be expensed in future periods related to unvested share-based awards is $ 49 thousand. The period over which the unearned share-based compensation is expected to be earned is 0.4 years. Share-based compensation The following table summarizes share-based compensation costs recognized in the Company’s Consolidated Statements of Operations and Comprehensive Loss for the years ended December 31, 2024 and 2023: 2024 2023 Sales and marketing - 19,326 General and administrative 299,417 522,939 Total share-based compensation $ 299,417 $ 542,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9. Income taxes The components of loss from continuing operations before income taxes for the years ended December 31, 2024 and 2023 are presented below: 2024 2023 Domestic $ ( 113,738,637 ) $ ( 13,827,567 ) Foreign ( 14,296 ) ( 13,360 ) Loss before income taxes $ ( 113,752,933 ) $ ( 13,840,927 ) Income taxes computed using the federal statutory income tax rate differ from the Company’s effective tax rate for the years ended December 31, 2024 and 2023 primarily due to the following: 2024 2023 Income tax benefit $ ( 23,888,116 ) $ ( 2,906,595 ) State and provincial income tax ( 6,687,580 ) ( 899,637 ) Permanent differences 30,587 39,924 Other, net ( 4,759,245 ) ( 554,090 ) $ ( 35,304,354 ) $ ( 4,320,398 ) Change in valuation allowance 35,304,354 4,320,398 Total income tax $ - $ - As of December 31, 2024, the Company had domestic net operating loss carryforwards of approximately $ 139 million, after consideration of limitations pursuant to section 382, to offset future federal taxable income, which begin to expire in 2033. Of this amount, the Company had domestic net operating loss carryforwards of approximately $ 11 0 million, which can be carried forward indefinitely. The future utilization of certain historic net operating loss and tax credit carryforwards, however, is subject to annual use limitations based on the change in stock ownership rules of Internal Revenue Code Sections 382 and 383. The Company experienced a change in ownership under these rules during 2012 and revised its calculation of net operating loss carryforwards based on annual limitation rules. Since the Company has incurred only losses from inception and there is uncertainty related to the ultimate use of the loss carryforwards and tax credits, a valuation allowance has been recognized to offset the Company’s deferred tax assets, and no benefit for income taxes has been recorded. The IRS released guidance which modified the procedures for taxpayers that incur specified research or experimental (R&amp;E) expenditures to change their method of accounting to comply with the new capitalization and amortization rules provided in Section 174, as revised by the Tax Cuts and Jobs Act. The Section 174 rules require taxpayers to capitalize and amortize specified R&amp;E expenditures over a period of five years (for domestic research) or 15 years (for foreign research), beginning with the midpoint of the taxable year in which the expenses are paid or incurred. The impact defers the tax benefit of R&amp;E expenditures. Significant components of the Company’s deferred tax assets and liabilities are as follows: 2024 2023 Deferred tax assets: Net operating loss carryforwards $ 36,702,302 $ 29,443,307 Property and equipment 27,363,037 (1,031,300) Intangibles 2,172,310 2,366,372 R&amp;D costs 837,054 827,227 Other 296,757 461,500 Total deferred tax assets $ 67,371,460 $ 32,067,106 Valuation allowance ( 67,371,460 ) ( 32,067,106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0.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Management believes that final disposition of any such matters existing at December 31, 2024, will not have a material adverse effect on the Company’s financial position or results of operations. Lease commitments The table below summarizes the Company’s lease right of use assets and obligations as of December 31, 2024 and 2023: December 31, 2024 December 31, 2023 Operating lease right-of-use assets, net $ 51,509 $ 77,877 Other current liabilities 28,527 26,368 Long-term lease obligations 22,982 51,509 Total operating lease liabilities $ 51,509 $ 77,877 December 31, 2024 December 31, 2023 Operating lease expense $ 30,573 $ 24,826 Short-term lease expense - 48,968 Lease payments included in operating cash flows 30,573 75,885 Weighted average remaining lease term 1.8 years 2.8 years Weighted average discount rate 8 % 8 % Remaining payments under leases are as follows as of December 31, 2023: Remaining payments under leases: Year Amount 2025 $ 31,796 2026 21,826 Thereafter - Total lease payments 53,622 Less: imputed interest ( 2,113 ) Total operational lease liabilities $ 51,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4</t>
        </is>
      </c>
    </row>
    <row r="3">
      <c r="A3" s="3" t="inlineStr">
        <is>
          <t>Retirement Plan [Abstract]</t>
        </is>
      </c>
      <c r="B3" s="4" t="inlineStr">
        <is>
          <t xml:space="preserve"> </t>
        </is>
      </c>
    </row>
    <row r="4">
      <c r="A4" s="4" t="inlineStr">
        <is>
          <t>Retirement Plan</t>
        </is>
      </c>
      <c r="B4" s="4" t="inlineStr">
        <is>
          <t xml:space="preserve">11. Retirement plan The Company has a savings and retirement plan for its US employees that qualifies under Section 401(k) of the Internal Revenue Code. The plan covers substantially all employees and provides for voluntary contributions by participating employees up to the maximum contribution allowed under the Internal Revenue Code. Contributions by the Company can be made, as determined by the Board of Directors, provided the amount does not exceed the maximum permitted by the Internal Revenue Code. Company contributions made and expensed in operations in connection with the plan during the years ended December 31, 2024 and 2023, amounted to $ 70 thousand and $ 77 thousand,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t Reporting The Company adopted ASU 2023-07 effective for the annual period beginning January 1, 2024. The enhanced segment disclosure requirements were applied retrospectively to all prior periods presented in the financial statements, and prior period disclosures were based on the significant segment expense categories identified and disclosed in the period of adoption. The financial information presented to and reviewed by the Company’s chief operating decision maker, who is the interim chief executive officer, chief financial officer and treasurer, is not prepared in accordance with GAAP, therefore, certain accounting policies of the Company’s single operating and reportable segment differ significantly from those described in Note 2 - Summary of Significant Accounting Policies. The significant difference between how management prepares financial information for internal purposes and GAAP is that internal information is focused on overall cash expenditures. Management monitors the financial results for internal purposes under a cash expenditure approach rather than GAAP, because management believes such results more closely align to how the business is currently managed with consideration of the Company’s overall focus on liquidity. Management has identified net cash expenditures as the key performance measure that is used for evaluating the business. The chief operating decision maker uses this measure on a monthly basis when assessing performance and when making decisions about how to allocate operating resources, such as payments to vendors. The Company believes that net cash expenditures, which is a non-GAAP measure, is the most directly comparable measure to GAAP. As such, the required disclosures of reportable segment expenses and segment loss in the tables below are prepared in accordance with the financial information presented to management and reviewed by the Company’s chief operating decision maker on a regular basis. December 31, December 31, $ thousands 2024 2023 Corporate $ 7,273 $ 12,360 Indiana farm 3,340 12,075 Ohio farm 3,112 66,809 Canadian operations 3,869 5,573 Net cash expenditures $ 17,594 $ 96,817 Reconciliation of net cash expenditures to consolidated net loss: Depreciation and amortization 904 2,158 Share-based compensation 299 542 Long-lived asset impairment 129,826 0 Capitalized expenditures ( 2,930 ) ( 68,890 ) Loan principal payments ( 544 ) ( 726 ) Product revenue ( 789 ) ( 2,473 ) Net realizable value adjustments 1,093 0 Working capital changes 3,738 129 Consolidated net loss: $ 149,193 $ 27,5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3. Subsequent events On February 11, 2025, the Company conducted a virtual auction of certain Ohio Equipment Assets. Gross proceeds from the sale were $ 2.4 million and transaction costs are estimated at $ 146 thousand. On February 14, 2025, the Atlantic Canada Opportunities Agency terminated the outstanding loan with the Company’s Canadian subsidiary under its AIF Grant in the amount of C$ 2.9 million ($ 2.0 million). The AIF Grant was awarded in 2009 and provided a contribution towards the funding of a research and development project. Repayment was to be based on royalties from the resulting products from the research, however no product from the research was commercialized. On March 3, 2025, the Company completed the sale of its Canadian subsidiary to Kelly Cove Salmon Ltd. for C$ 7.7 million ($ 5.3 million), which included the assumption of the Canadian subsidiary’s outstanding debt of C$ 4.6 million ($ 3.2 million). Net proceeds to the Company after deducting costs and fees was C$ 2.7 million ($ 1.9 million). On March 18, 2025, the Company received a loan default waiver on its secured Term Note with a vendor. The Company missed a loan payment in December, 2024, which among other things could have accelerated the due date on the full balance of the loan. The Company made the loan payment on March 14, 2025 and is in compliance with the terms of the loan as of tha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0362</v>
      </c>
      <c r="C3" s="7" t="n">
        <v>8203869</v>
      </c>
    </row>
    <row r="4">
      <c r="A4" s="4" t="inlineStr">
        <is>
          <t>Prepaid expenses and other current assets</t>
        </is>
      </c>
      <c r="B4" s="6" t="n">
        <v>292018</v>
      </c>
      <c r="C4" s="6" t="n">
        <v>1148730</v>
      </c>
    </row>
    <row r="5">
      <c r="A5" s="4" t="inlineStr">
        <is>
          <t>Current assets held for sale</t>
        </is>
      </c>
      <c r="B5" s="6" t="n">
        <v>10819909</v>
      </c>
      <c r="C5" s="6" t="n">
        <v>21658597</v>
      </c>
    </row>
    <row r="6">
      <c r="A6" s="4" t="inlineStr">
        <is>
          <t>Total current assets</t>
        </is>
      </c>
      <c r="B6" s="6" t="n">
        <v>11342289</v>
      </c>
      <c r="C6" s="6" t="n">
        <v>31011196</v>
      </c>
    </row>
    <row r="7">
      <c r="A7" s="4" t="inlineStr">
        <is>
          <t>Property, plant and equipment, net</t>
        </is>
      </c>
      <c r="B7" s="6" t="n">
        <v>22668000</v>
      </c>
      <c r="C7" s="6" t="n">
        <v>144103468</v>
      </c>
    </row>
    <row r="8">
      <c r="A8" s="4" t="inlineStr">
        <is>
          <t>Right of use assets, net</t>
        </is>
      </c>
      <c r="B8" s="6" t="n">
        <v>51509</v>
      </c>
      <c r="C8" s="6" t="n">
        <v>77877</v>
      </c>
    </row>
    <row r="9">
      <c r="A9" s="4" t="inlineStr">
        <is>
          <t>Intangible assets, net</t>
        </is>
      </c>
      <c r="B9" s="4" t="inlineStr">
        <is>
          <t xml:space="preserve"> </t>
        </is>
      </c>
      <c r="C9" s="6" t="n">
        <v>204436</v>
      </c>
    </row>
    <row r="10">
      <c r="A10" s="4" t="inlineStr">
        <is>
          <t>Restricted cash</t>
        </is>
      </c>
      <c r="B10" s="4" t="inlineStr">
        <is>
          <t xml:space="preserve"> </t>
        </is>
      </c>
      <c r="C10" s="6" t="n">
        <v>1000000</v>
      </c>
    </row>
    <row r="11">
      <c r="A11" s="4" t="inlineStr">
        <is>
          <t>Non-current assets held for sale</t>
        </is>
      </c>
      <c r="B11" s="4" t="inlineStr">
        <is>
          <t xml:space="preserve"> </t>
        </is>
      </c>
      <c r="C11" s="6" t="n">
        <v>11154451</v>
      </c>
    </row>
    <row r="12">
      <c r="A12" s="4" t="inlineStr">
        <is>
          <t>Total assets</t>
        </is>
      </c>
      <c r="B12" s="6" t="n">
        <v>34061798</v>
      </c>
      <c r="C12" s="6" t="n">
        <v>187551428</v>
      </c>
    </row>
    <row r="13">
      <c r="A13" s="3" t="inlineStr">
        <is>
          <t>Current liabilities:</t>
        </is>
      </c>
      <c r="B13" s="4" t="inlineStr">
        <is>
          <t xml:space="preserve"> </t>
        </is>
      </c>
      <c r="C13" s="4" t="inlineStr">
        <is>
          <t xml:space="preserve"> </t>
        </is>
      </c>
    </row>
    <row r="14">
      <c r="A14" s="4" t="inlineStr">
        <is>
          <t>Accounts payable and accrued liabilities</t>
        </is>
      </c>
      <c r="B14" s="6" t="n">
        <v>10104853</v>
      </c>
      <c r="C14" s="6" t="n">
        <v>12112673</v>
      </c>
    </row>
    <row r="15">
      <c r="A15" s="4" t="inlineStr">
        <is>
          <t>Accrued employee compensation</t>
        </is>
      </c>
      <c r="B15" s="6" t="n">
        <v>977088</v>
      </c>
      <c r="C15" s="6" t="n">
        <v>336409</v>
      </c>
    </row>
    <row r="16">
      <c r="A16" s="4" t="inlineStr">
        <is>
          <t>Current debt</t>
        </is>
      </c>
      <c r="B16" s="6" t="n">
        <v>1261039</v>
      </c>
      <c r="C16" s="6" t="n">
        <v>524462</v>
      </c>
    </row>
    <row r="17">
      <c r="A17" s="4" t="inlineStr">
        <is>
          <t>Other current liabilities</t>
        </is>
      </c>
      <c r="B17" s="6" t="n">
        <v>28527</v>
      </c>
      <c r="C17" s="6" t="n">
        <v>26368</v>
      </c>
    </row>
    <row r="18">
      <c r="A18" s="4" t="inlineStr">
        <is>
          <t>Current liabilities held for sale</t>
        </is>
      </c>
      <c r="B18" s="6" t="n">
        <v>3830041</v>
      </c>
      <c r="C18" s="6" t="n">
        <v>1771423</v>
      </c>
    </row>
    <row r="19">
      <c r="A19" s="4" t="inlineStr">
        <is>
          <t>Total current liabilities</t>
        </is>
      </c>
      <c r="B19" s="6" t="n">
        <v>16201548</v>
      </c>
      <c r="C19" s="6" t="n">
        <v>14771335</v>
      </c>
    </row>
    <row r="20">
      <c r="A20" s="4" t="inlineStr">
        <is>
          <t>Long-term lease obligations</t>
        </is>
      </c>
      <c r="B20" s="6" t="n">
        <v>22982</v>
      </c>
      <c r="C20" s="6" t="n">
        <v>51509</v>
      </c>
    </row>
    <row r="21">
      <c r="A21" s="4" t="inlineStr">
        <is>
          <t>Non-current liabilities held for sale</t>
        </is>
      </c>
      <c r="B21" s="4" t="inlineStr">
        <is>
          <t xml:space="preserve"> </t>
        </is>
      </c>
      <c r="C21" s="6" t="n">
        <v>3215513</v>
      </c>
    </row>
    <row r="22">
      <c r="A22" s="4" t="inlineStr">
        <is>
          <t>Long-term debt, net</t>
        </is>
      </c>
      <c r="B22" s="6" t="n">
        <v>1996558</v>
      </c>
      <c r="C22" s="6" t="n">
        <v>4496353</v>
      </c>
    </row>
    <row r="23">
      <c r="A23" s="4" t="inlineStr">
        <is>
          <t>Total liabilities</t>
        </is>
      </c>
      <c r="B23" s="6" t="n">
        <v>18221088</v>
      </c>
      <c r="C23" s="6" t="n">
        <v>22534710</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75,000,000 shares authorized; 3,865,778 and 3,847,022 shares outstanding at December 31, 2024 and 2023, respectively</t>
        </is>
      </c>
      <c r="B26" s="6" t="n">
        <v>3866</v>
      </c>
      <c r="C26" s="6" t="n">
        <v>3847</v>
      </c>
    </row>
    <row r="27">
      <c r="A27" s="4" t="inlineStr">
        <is>
          <t>Additional paid-in capital</t>
        </is>
      </c>
      <c r="B27" s="6" t="n">
        <v>386297611</v>
      </c>
      <c r="C27" s="6" t="n">
        <v>385998213</v>
      </c>
    </row>
    <row r="28">
      <c r="A28" s="4" t="inlineStr">
        <is>
          <t>Accumulated other comprehensive loss</t>
        </is>
      </c>
      <c r="B28" s="6" t="n">
        <v>-688229</v>
      </c>
      <c r="C28" s="6" t="n">
        <v>-405464</v>
      </c>
    </row>
    <row r="29">
      <c r="A29" s="4" t="inlineStr">
        <is>
          <t>Accumulated deficit</t>
        </is>
      </c>
      <c r="B29" s="6" t="n">
        <v>-369772538</v>
      </c>
      <c r="C29" s="6" t="n">
        <v>-220579878</v>
      </c>
    </row>
    <row r="30">
      <c r="A30" s="4" t="inlineStr">
        <is>
          <t>Total stockholders’ equity</t>
        </is>
      </c>
      <c r="B30" s="6" t="n">
        <v>15840710</v>
      </c>
      <c r="C30" s="6" t="n">
        <v>165016718</v>
      </c>
    </row>
    <row r="31">
      <c r="A31" s="4" t="inlineStr">
        <is>
          <t>Total liabilities and stockholders’ equity</t>
        </is>
      </c>
      <c r="B31" s="7" t="n">
        <v>34061798</v>
      </c>
      <c r="C31" s="7" t="n">
        <v>187551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t>
        </is>
      </c>
      <c r="B4" s="4" t="inlineStr">
        <is>
          <t>Nature of business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The Company has historically pursued a growth strategy that included the construction of large-scale RAS farms for producing its GE Atlantic salmon. The Company had commenced construction of its 10,000 metric ton Ohio Farm Project, but paused the construction in June 2023, as the cost estimate to complete the farm continued to substantially increase due to inflation and other factors. Further, these cost increases impaired its ability to pursue municipal bond financing, which was a necessary component of its funding strategy. The Company subsequently engaged an investment bank to pursue a range of funding and strategic alternatives and to assist management in the prioritization of the Company’s core assets. These efforts resulted in the sale of the Company’s Indiana Farm in July 2024, recurring sales throughout the year of selected Ohio Equipment Assets, and the sale of the Company’s Canadian Farms and its Corporate IP in March 2025. During 2024, the Company also focused on cost containment to preserve and extend its available cash. After completion of these transactions, the Company’s primary remaining asset is its investment in the Ohio Farm Project, consisting of the remaining Ohio Equipment Assets and the Ohio Farm Site. The Company continues to work with its investment bank to identify the optimal path forward for realizing the potential of this asset, either through new investment, partnership or other strategic options.</t>
        </is>
      </c>
    </row>
    <row r="5">
      <c r="A5" s="4" t="inlineStr">
        <is>
          <t>Going Concern Uncertainty</t>
        </is>
      </c>
      <c r="B5" s="4" t="inlineStr">
        <is>
          <t>Going Concern Uncertainty Since inception, the Company has incurred cumulative net losses of $ 370 million and expects that this will continue for the foreseeable future. As of December 31, 2024, the Company had $ 230 thousand in cash and cash equivalents on its consolidated balance sheet. The Company’s ability to continue as a going concern is dependent upon its ability to raise additional capital, including its ability to sell assets to generate liquidity to fund ongoing operations,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solidated financial statements are issued.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During the year ended December 31, 2024, the Company’s management conducted a comprehensive process to explore and evaluate strategic alternatives to raise funds with the goal of maximizing stockholder value. Potential alternatives that were evaluated included, but were not limited to, equity or debt financing, a merger, and the sale of all or part of the Company.</t>
        </is>
      </c>
    </row>
    <row r="6">
      <c r="A6" s="4" t="inlineStr">
        <is>
          <t>Basis of Presentation</t>
        </is>
      </c>
      <c r="B6" s="4" t="inlineStr">
        <is>
          <t>Basis of presentation The consolidated financial statements include the accounts of the Parent and its wholly owned subsidiaries. The entities are collectively referred to herein as the “Company.” All inter-company transactions and balances have been eliminated upon consolidation. On October 12, 2023, the stockholders of the Company approved a reverse stock split of the Company’s common stock, and the Board of Directors approved a split ratio of 1-for-20 . The reverse stock split was implemented on October 16, 2023. In conjunction with the reverse stock split, the number of shares of common stock authorized for issuance was reduced from 150 million to 75 million. All share and per share information, as well as other related information on equity instruments in the consolidated financial statements and accompanying notes, have been adjusted to reflect this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t>
        </is>
      </c>
    </row>
    <row r="5">
      <c r="A5" s="4" t="inlineStr">
        <is>
          <t>Comprehensive Loss</t>
        </is>
      </c>
      <c r="B5" s="4" t="inlineStr">
        <is>
          <t xml:space="preserve">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t>
        </is>
      </c>
    </row>
    <row r="6">
      <c r="A6" s="4" t="inlineStr">
        <is>
          <t>Foreign Currency Translation</t>
        </is>
      </c>
      <c r="B6" s="4" t="inlineStr">
        <is>
          <t>Foreign currency translation The functional currency of the Parent and U.S. subsidiaries is the US Dollar. The functional currency of the Canadian Subsidiary is the Canadian Dollar (C$).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t>
        </is>
      </c>
    </row>
    <row r="7">
      <c r="A7" s="4" t="inlineStr">
        <is>
          <t>Cash Equivalents</t>
        </is>
      </c>
      <c r="B7" s="4" t="inlineStr">
        <is>
          <t xml:space="preserve">Cash equivalents The Company considers all highly liquid investments with maturities of three months or less when purchased to be cash equivalents. Cash equivalents consist primarily of business savings accounts, certificates of deposit and money market accounts. </t>
        </is>
      </c>
    </row>
    <row r="8">
      <c r="A8" s="4" t="inlineStr">
        <is>
          <t>Fair Value of Financial instruments</t>
        </is>
      </c>
      <c r="B8" s="4" t="inlineStr">
        <is>
          <t>Fair Value of Financial instruments The Company groups its financial instruments measured at fair value, if any, in three levels based on the markets in which the instruments are traded and the reliability of the assumptions used to determine fair value. Fair value is defined as the price that would be received to sell an asset or paid to transfer a liability in an orderly transaction between market participants at the measurement date. Financial instruments with readily available quoted prices or for which fair value can be measured from actively quoted prices generally will have a higher degree of market price observability and a lesser degree of judgement used in measuring fair value. The three levels of the fair value hierarchy are as follows: Level 1: Inputs to the valuation methodology are quoted prices, unadjusted, for identical assets or liabilities in active markets. Level 2: Inputs to the valuation methodology include quoted prices for similar assets or liabilities in active markets; quoted prices for identical or similar assets or liabilities in markets that are not active; or inputs derived principally from, or that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ement or estimation. The carrying amounts reported in the consolidated balance sheets for prepaid expenses and other current assets and accounts payable approximate fair value based on the short-term maturity of these instruments. All of the Company’s interest-bearing debt is at fixed rates. See Notes 4 and 6 for discussion of Level 3 non-recurring measurements used for long-lived assets.</t>
        </is>
      </c>
    </row>
    <row r="9">
      <c r="A9" s="4" t="inlineStr">
        <is>
          <t>Intangible Assets</t>
        </is>
      </c>
      <c r="B9" s="4" t="inlineStr">
        <is>
          <t>Intangible assets Definite lived intangible assets include patents and licenses. Patent costs consist primarily of legal and filing fees incurred to file patents on proprietary technology developed by the Company. Patent costs are amortized on a straight - line basis over 20 years beginning with the filing date of the applicable patent. License fees are capitalized and expensed over the term of the licensing agreement.</t>
        </is>
      </c>
    </row>
    <row r="10">
      <c r="A10" s="4" t="inlineStr">
        <is>
          <t>Property, Plant and Equipment</t>
        </is>
      </c>
      <c r="B10" s="4" t="inlineStr">
        <is>
          <t>Property, plant and equipment Property, plant and equipment are recorded at cost. The Company depreciates all asset classes over their estimated useful lives, as follows: Building 20 - 25 years Equipment 5 - 20 years Office furniture and equipment 3 years Leasehold improvements shorter of asset life or lease term Vehicles 3 years The Company commences depreciation on an asset when it is placed into service.</t>
        </is>
      </c>
    </row>
    <row r="11">
      <c r="A11" s="4" t="inlineStr">
        <is>
          <t>Impairment of Long-lived Assets</t>
        </is>
      </c>
      <c r="B11" s="4" t="inlineStr">
        <is>
          <t>Impairment of long-lived assets The Company reviews the carrying value of its long-lived assets, definite lived intangible assets, and property, plant and equipment when facts and circumstances suggest that they may be impaired. The carrying values of such assets are considered impaired when the estimated undiscounted cash flows from such assets are less than their carrying values. An impairment loss, if any, is recognized in the amount of the difference between the carrying amount and the fair value of such assets.</t>
        </is>
      </c>
    </row>
    <row r="12">
      <c r="A12" s="4" t="inlineStr">
        <is>
          <t>Leases</t>
        </is>
      </c>
      <c r="B12" s="4" t="inlineStr">
        <is>
          <t>Leases The Company leases certain facilities, property, and equipment under noncancelable operating leases. A determination is made if an arrangement is a lease at its inception, and leases with an initial term of 12 months or less are not recorded on the consolidated balance sheet. Lease terms may include options to extend or terminate the lease when it is reasonably certain that the Company will exercise that option. For operating leases, expense is recognized on a straight-line basis over the lease term.</t>
        </is>
      </c>
    </row>
    <row r="13">
      <c r="A13" s="4" t="inlineStr">
        <is>
          <t>Income Taxes</t>
        </is>
      </c>
      <c r="B13" s="4" t="inlineStr">
        <is>
          <t xml:space="preserve">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The Company is not currently under exam and is no longer subject to federal and state tax examinations by tax authorities for years before 2021. </t>
        </is>
      </c>
    </row>
    <row r="14">
      <c r="A14" s="4" t="inlineStr">
        <is>
          <t>Net Loss Per Share</t>
        </is>
      </c>
      <c r="B14" s="4" t="inlineStr">
        <is>
          <t>Net loss per share Basic and diluted net loss per share available to common stockholders have been calculated by dividing net loss by the weighted average number of shares of common stock outstanding during the year. Basic net loss per share is based solely on the number of shares of common stock outstanding during the year. Fully diluted net loss per share includes the number of shares of common stock issuable upon the exercise of warrants or options with an exercise price less than the fair value of the common stock. Since the Company is reporting a net loss for all periods presented, all potential shares of common stock are considered anti-dilutive and are excluded from the calculation of diluted net loss per share. The following potentially dilutive securities have been excluded from the calculation of diluted net loss per share, as their effect is anti-dilutive: Years Ended December 31, Weighted Average Outstanding 2024 2023 Stock options 72,337 61,146 Warrants - 917 Unvested stock awards 20,147 27,368</t>
        </is>
      </c>
    </row>
    <row r="15">
      <c r="A15" s="4" t="inlineStr">
        <is>
          <t>Share-based Compensation</t>
        </is>
      </c>
      <c r="B15" s="4" t="inlineStr">
        <is>
          <t>Share-based compensation The Company measures and recognizes all share - based payment awards, including stock options and restricted share units made to employees and directors, based on estimated fair values. The fair value of a share - 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 - Scholes option pricing model (“Black - Scholes”) as its method of valuation. Non - employee share - based compensation is accounted for using Black - Scholes to determine the fair value of warrants or options awarded to non - employees with the fair value of such issuances expensed over the period of service .</t>
        </is>
      </c>
    </row>
    <row r="16">
      <c r="A16" s="4" t="inlineStr">
        <is>
          <t>Recently Issued Accounting Standards</t>
        </is>
      </c>
      <c r="B16" s="4" t="inlineStr">
        <is>
          <t>Recently Issued Accounting Standards In November 2023, the Financial Accounting Standards Board (the “FASB”) issued Accounting Standards Update No. 2023-07, Segment Reporting (“ASU 2023-07”), which requires that a public entity disclose, on an annual and interim basis, significant segment expenses that are regularly provided to the chief operating decision maker and included within each reported measure of segment profit or loss. The reporting requirements for ASU 2023-07 are effective for fiscal years beginning after December 15, 2023, and interim periods within fiscal years beginning after December 15, 2024, with early adoption permitted. See the Company’s adoption of these disclosure requirements in Note 12. In November 2024, the FASB issued ASU 2024-03, Disaggregation of Income Statement Expenses,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s of this update and plans to adopt these amendments for annual disclosures in for the year ended December 31, 2027 and interim disclosures in the year ended December 31,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operty, Plant and Equipment Estimated Useful Lives</t>
        </is>
      </c>
      <c r="B4" s="4" t="inlineStr">
        <is>
          <t xml:space="preserve"> Building 20 - 25 years Equipment 5 - 20 years Office furniture and equipment 3 years Leasehold improvements shorter of asset life or lease term Vehicles 3 years </t>
        </is>
      </c>
    </row>
    <row r="5">
      <c r="A5" s="4" t="inlineStr">
        <is>
          <t>Schedule of Impact of Potentially Dilutive Securities Outstanding</t>
        </is>
      </c>
      <c r="B5" s="4" t="inlineStr">
        <is>
          <t xml:space="preserve"> Years Ended December 31, Weighted Average Outstanding 2024 2023 Stock options 72,337 61,146 Warrants - 917 Unvested stock awards 20,147 27,3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4</t>
        </is>
      </c>
    </row>
    <row r="3">
      <c r="A3" s="3" t="inlineStr">
        <is>
          <t>Discontinued Operations And Assets Held for Sale [Abstract]</t>
        </is>
      </c>
      <c r="B3" s="4" t="inlineStr">
        <is>
          <t xml:space="preserve"> </t>
        </is>
      </c>
    </row>
    <row r="4">
      <c r="A4" s="4" t="inlineStr">
        <is>
          <t>Disclosure of Major Areas of The Financial Statements That Constitute Discontinued Operations</t>
        </is>
      </c>
      <c r="B4" s="4" t="inlineStr">
        <is>
          <t xml:space="preserve"> December 31, 2024 December 31, 2023 Current Assets Inventory $ - $ 1,733,603 Prepaid and other current assets 65,030 551,543 Property, plant and equipment, net 10,754,879 19,126,416 Other assets - 247,035 Total current assets $ 10,819,909 $ 21,658,597 Non-Current Assets Property, plant and equipment, net - 11,151,498 Other non-current assets - 2,953 Total non-current assets $ - $ 11,154,451 Current Liabilities Accounts payable and accrued expenses 106,590 879,146 Accrued employee compensation 54,583 418,212 Current debt 3,260,005 270,838 Other current liabilities 408,863 203,227 Total current liabilities $ 3,830,041 $ 1,771,423 Non-Current Liabilities Long-term debt - 3,215,513 Total non-current liabilities $ - $ 3,215,513 Years ended December 31, 2024 2023 Revenue $ 788,701 $ 2,472,659 Costs and expenses Product costs 7,327,403 15,281,635 Sales and marketing 330 146,363 Research and development 27,015 197,580 General and administrative 863,760 492,035 Long-lived impairment 27,911,529 - Operating loss ( 35,341,336 ) ( 13,644,954 ) Other (expense) income ( 98,391 ) ( 72,020 ) Loss from discontinued operations $ ( 35,439,727 ) $ ( 13,716,974 ) Years ended December 31, 2024 2023 Adjustments to reconcile net loss to net cash used in operating activities Depreciation and amortization $ 887,745 $ 2,132,950 Long-lived asset impairment 27,911,529 - Other non-cash items 3,518 1,775 Changes in working capital 1,731,996 461,830 Cash flows from investing activities Purchases of and deposits on property, plant and equipment ( 97,837 ) ( 3,799,253 ) Other investing activities - ( 3,263 ) Cash flows from financing activities Proceeds from issuance of debt 434,832 417,673 Repayment of term debt ( 206,781 ) ( 216,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 [Abstract]</t>
        </is>
      </c>
      <c r="B3" s="4" t="inlineStr">
        <is>
          <t xml:space="preserve"> </t>
        </is>
      </c>
    </row>
    <row r="4">
      <c r="A4" s="4" t="inlineStr">
        <is>
          <t>Schedule of Prepaid and Other Current Assets</t>
        </is>
      </c>
      <c r="B4" s="4" t="inlineStr">
        <is>
          <t xml:space="preserve"> December 31, 2024 December 31, 2023 Receivables $ - $ 855,855 Prepaid insurance 203,999 213,208 Prepaid other 88,019 79,667 Total prepaid expenses and other current assets $ 292,018 $ 1,148,7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December 31, 2024 December 31, 2023 Land $ 641,345 $ 2,261,320 Construction in process 22,026,655 141,832,293 Vehicle — 13,438 Total property and equipment $ 22,668,000 $ 144,107,051 Less accumulated depreciation and amortization — ( 3,583 ) Property, plant and equipment, net $ 22,668,000 $ 144,103,4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Terms and Conditions of Long-term Debt Outstanding</t>
        </is>
      </c>
      <c r="B4" s="4" t="inlineStr">
        <is>
          <t xml:space="preserve"> Interest rate Monthly repayment Maturity date December 31, 2024 December 31, 2023 ACOA AIF Grant 0 % Royalties $ 1,996,558 $ 2,166,289 Term Note 0 % — Dec 2025 1,261,039 — First Farmers Bank &amp; Trust term loan 5.4 % — — 2,891,763 Total debt $ 3,257,597 $ 5,058,052 less: debt issuance costs — ( 37,237 ) less: current portion ( 1,261,039 ) ( 524,462 ) Long-term debt, net $ 1,996,558 $ 4,496,353</t>
        </is>
      </c>
    </row>
    <row r="5">
      <c r="A5" s="4" t="inlineStr">
        <is>
          <t>Principal Payments Due on Long-term Debt</t>
        </is>
      </c>
      <c r="B5" s="4" t="inlineStr">
        <is>
          <t xml:space="preserve"> Total 2025 $ 1,261,039 2026 — 2027 — 2028 — 2029 — Thereafter 1,996,558 Total $ 3,257,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Unvested Stock Award Activity</t>
        </is>
      </c>
      <c r="B4" s="4" t="inlineStr">
        <is>
          <t xml:space="preserve"> Shares Weighted average grant date fair value Unvested at December 31, 2023 34,140 $ 11.91 Granted — — Vested ( 18,756 ) 13.57 Forfeited ( 2,817 ) 13.07 Unvested at December 31, 2024 12,567 $ 9.18</t>
        </is>
      </c>
    </row>
    <row r="5">
      <c r="A5" s="4" t="inlineStr">
        <is>
          <t>Stock Option Activity</t>
        </is>
      </c>
      <c r="B5" s="4" t="inlineStr">
        <is>
          <t xml:space="preserve"> Number of options Weighted average exercise price Outstanding at December 31, 2023 75,669 $ 41.64 Issued — — Exercised — — Forfeited ( 6,456 ) 8.36 Expired ( 4,308 ) 137.81 Outstanding at December 31, 2024 64,905 $ 38.57 Exercisable at December 31, 2024 56,500 $ 43.07</t>
        </is>
      </c>
    </row>
    <row r="6">
      <c r="A6" s="4" t="inlineStr">
        <is>
          <t>Information About Options Outstanding and Exercisable</t>
        </is>
      </c>
      <c r="B6" s="4" t="inlineStr">
        <is>
          <t xml:space="preserve"> Weighted average exercise price of outstanding options Number of options outstanding Weighted average remaining estimated life (in years) Number of options exercisable &lt; $ 10.00 26,701 8.5 18,688 $ 20.00 - $ 50.00 33,776 5.0 33,384 $ 100.00 - $ 200.00 2,253 5.3 2,253 $ 200.00 - $ 300.00 2,175 2.3 2,175 64,905 56,500 </t>
        </is>
      </c>
    </row>
    <row r="7">
      <c r="A7" s="4" t="inlineStr">
        <is>
          <t>Stock Option Grants Weighted Average Assumptions</t>
        </is>
      </c>
      <c r="B7" s="4" t="inlineStr">
        <is>
          <t xml:space="preserve"> 2023 Expected volatility 86 % Risk free interest rate 4.01 % Expected dividend yield 0.0 % Expected life (in years) 5</t>
        </is>
      </c>
    </row>
    <row r="8">
      <c r="A8" s="4" t="inlineStr">
        <is>
          <t>Share-based Compensation Costs Recognized on Financial Statements</t>
        </is>
      </c>
      <c r="B8" s="4" t="inlineStr">
        <is>
          <t xml:space="preserve"> 2024 2023 Sales and marketing - 19,326 General and administrative 299,417 522,939 Total share-based compensation $ 299,417 $ 542,2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Loss Before Income Taxes</t>
        </is>
      </c>
      <c r="B4" s="4" t="inlineStr">
        <is>
          <t xml:space="preserve"> 2024 2023 Domestic $ ( 113,738,637 ) $ ( 13,827,567 ) Foreign ( 14,296 ) ( 13,360 ) Loss before income taxes $ ( 113,752,933 ) $ ( 13,840,927 )</t>
        </is>
      </c>
    </row>
    <row r="5">
      <c r="A5" s="4" t="inlineStr">
        <is>
          <t>Schedule of Effective Income Tax Rate Reconciliation</t>
        </is>
      </c>
      <c r="B5" s="4" t="inlineStr">
        <is>
          <t xml:space="preserve"> 2024 2023 Income tax benefit $ ( 23,888,116 ) $ ( 2,906,595 ) State and provincial income tax ( 6,687,580 ) ( 899,637 ) Permanent differences 30,587 39,924 Other, net ( 4,759,245 ) ( 554,090 ) $ ( 35,304,354 ) $ ( 4,320,398 ) Change in valuation allowance 35,304,354 4,320,398 Total income tax $ - $ -</t>
        </is>
      </c>
    </row>
    <row r="6">
      <c r="A6" s="4" t="inlineStr">
        <is>
          <t>Components of Deferred Tax Assets and Liabilities</t>
        </is>
      </c>
      <c r="B6" s="4" t="inlineStr">
        <is>
          <t xml:space="preserve"> 2024 2023 Deferred tax assets: Net operating loss carryforwards $ 36,702,302 $ 29,443,307 Property and equipment 27,363,037 (1,031,300) Intangibles 2,172,310 2,366,372 R&amp;D costs 837,054 827,227 Other 296,757 461,500 Total deferred tax assets $ 67,371,460 $ 32,067,106 Valuation allowance ( 67,371,460 ) ( 32,067,106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ummary of Lease Obligations</t>
        </is>
      </c>
      <c r="B4" s="4" t="inlineStr">
        <is>
          <t xml:space="preserve"> December 31, 2024 December 31, 2023 Operating lease right-of-use assets, net $ 51,509 $ 77,877 Other current liabilities 28,527 26,368 Long-term lease obligations 22,982 51,509 Total operating lease liabilities $ 51,509 $ 77,877</t>
        </is>
      </c>
    </row>
    <row r="5">
      <c r="A5" s="4" t="inlineStr">
        <is>
          <t>Summary of Lease Costs</t>
        </is>
      </c>
      <c r="B5" s="4" t="inlineStr">
        <is>
          <t xml:space="preserve"> December 31, 2024 December 31, 2023 Operating lease expense $ 30,573 $ 24,826 Short-term lease expense - 48,968 Lease payments included in operating cash flows 30,573 75,885 Weighted average remaining lease term 1.8 years 2.8 years Weighted average discount rate 8 % 8 %</t>
        </is>
      </c>
    </row>
    <row r="6">
      <c r="A6" s="4" t="inlineStr">
        <is>
          <t>Summary of Remaining Payments under Leases</t>
        </is>
      </c>
      <c r="B6" s="4" t="inlineStr">
        <is>
          <t xml:space="preserve"> Remaining payments under leases: Year Amount 2025 $ 31,796 2026 21,826 Thereafter - Total lease payments 53,622 Less: imputed interest ( 2,113 ) Total operational lease liabilities $ 51,5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75000000</v>
      </c>
      <c r="C4" s="6" t="n">
        <v>75000000</v>
      </c>
    </row>
    <row r="5">
      <c r="A5" s="4" t="inlineStr">
        <is>
          <t>Common stock, shares outstanding (in shares)</t>
        </is>
      </c>
      <c r="B5" s="6" t="n">
        <v>3865778</v>
      </c>
      <c r="C5" s="6" t="n">
        <v>3847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expenses and segment loss</t>
        </is>
      </c>
      <c r="B4" s="4" t="inlineStr">
        <is>
          <t xml:space="preserve"> December 31, December 31, $ thousands 2024 2023 Corporate $ 7,273 $ 12,360 Indiana farm 3,340 12,075 Ohio farm 3,112 66,809 Canadian operations 3,869 5,573 Net cash expenditures $ 17,594 $ 96,817 Reconciliation of net cash expenditures to consolidated net loss: Depreciation and amortization 904 2,158 Share-based compensation 299 542 Long-lived asset impairment 129,826 0 Capitalized expenditures ( 2,930 ) ( 68,890 ) Loan principal payments ( 544 ) ( 726 ) Product revenue ( 789 ) ( 2,473 ) Net realizable value adjustments 1,093 0 Working capital changes 3,738 129 Consolidated net loss: $ 149,193 $ 27,5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22" customWidth="1" min="2" max="2"/>
    <col width="21" customWidth="1" min="3" max="3"/>
    <col width="22" customWidth="1" min="4" max="4"/>
    <col width="29" customWidth="1" min="5" max="5"/>
    <col width="29" customWidth="1" min="6" max="6"/>
    <col width="22" customWidth="1" min="7" max="7"/>
  </cols>
  <sheetData>
    <row r="1">
      <c r="A1" s="1" t="inlineStr">
        <is>
          <t>Nature of Business and Organization (Narrative) (Details)</t>
        </is>
      </c>
      <c r="D1" s="2" t="inlineStr">
        <is>
          <t>1 Months Ended</t>
        </is>
      </c>
      <c r="E1" s="2" t="inlineStr">
        <is>
          <t>12 Months Ended</t>
        </is>
      </c>
    </row>
    <row r="2">
      <c r="B2" s="2" t="inlineStr">
        <is>
          <t>Feb. 11, 2025 USD ($)</t>
        </is>
      </c>
      <c r="C2" s="2" t="inlineStr">
        <is>
          <t>Oct. 16, 2023 shares</t>
        </is>
      </c>
      <c r="D2" s="2" t="inlineStr">
        <is>
          <t>Jul. 31, 2024 USD ($)</t>
        </is>
      </c>
      <c r="E2" s="2" t="inlineStr">
        <is>
          <t>Dec. 31, 2024 USD ($) shares</t>
        </is>
      </c>
      <c r="F2" s="2" t="inlineStr">
        <is>
          <t>Dec. 31, 2023 USD ($) shares</t>
        </is>
      </c>
      <c r="G2" s="2" t="inlineStr">
        <is>
          <t>Dec. 31, 2022 USD ($)</t>
        </is>
      </c>
    </row>
    <row r="3">
      <c r="A3" s="4" t="inlineStr">
        <is>
          <t>Equipment assets held for sale</t>
        </is>
      </c>
      <c r="B3" s="4" t="inlineStr">
        <is>
          <t xml:space="preserve"> </t>
        </is>
      </c>
      <c r="C3" s="4" t="inlineStr">
        <is>
          <t xml:space="preserve"> </t>
        </is>
      </c>
      <c r="D3" s="4" t="inlineStr">
        <is>
          <t xml:space="preserve"> </t>
        </is>
      </c>
      <c r="E3" s="7" t="n">
        <v>6300000</v>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7" t="n">
        <v>230362</v>
      </c>
      <c r="F4" s="7" t="n">
        <v>9203869</v>
      </c>
      <c r="G4" s="7" t="n">
        <v>102638557</v>
      </c>
    </row>
    <row r="5">
      <c r="A5" s="4" t="inlineStr">
        <is>
          <t>Authorized shares of common stock | shares</t>
        </is>
      </c>
      <c r="B5" s="4" t="inlineStr">
        <is>
          <t xml:space="preserve"> </t>
        </is>
      </c>
      <c r="C5" s="6" t="n">
        <v>150000000</v>
      </c>
      <c r="D5" s="4" t="inlineStr">
        <is>
          <t xml:space="preserve"> </t>
        </is>
      </c>
      <c r="E5" s="6" t="n">
        <v>75000000</v>
      </c>
      <c r="F5" s="6" t="n">
        <v>75000000</v>
      </c>
      <c r="G5" s="4" t="inlineStr">
        <is>
          <t xml:space="preserve"> </t>
        </is>
      </c>
    </row>
    <row r="6">
      <c r="A6" s="4" t="inlineStr">
        <is>
          <t>Stock split conversion ratio, reverse split</t>
        </is>
      </c>
      <c r="B6" s="4" t="inlineStr">
        <is>
          <t xml:space="preserve"> </t>
        </is>
      </c>
      <c r="C6" s="10" t="n">
        <v>0.05</v>
      </c>
      <c r="D6" s="4" t="inlineStr">
        <is>
          <t xml:space="preserve"> </t>
        </is>
      </c>
      <c r="E6" s="4" t="inlineStr">
        <is>
          <t xml:space="preserve"> </t>
        </is>
      </c>
      <c r="F6" s="4" t="inlineStr">
        <is>
          <t xml:space="preserve"> </t>
        </is>
      </c>
      <c r="G6" s="4" t="inlineStr">
        <is>
          <t xml:space="preserve"> </t>
        </is>
      </c>
    </row>
    <row r="7">
      <c r="A7" s="4" t="inlineStr">
        <is>
          <t>Net losses</t>
        </is>
      </c>
      <c r="B7" s="4" t="inlineStr">
        <is>
          <t xml:space="preserve"> </t>
        </is>
      </c>
      <c r="C7" s="4" t="inlineStr">
        <is>
          <t xml:space="preserve"> </t>
        </is>
      </c>
      <c r="D7" s="4" t="inlineStr">
        <is>
          <t xml:space="preserve"> </t>
        </is>
      </c>
      <c r="E7" s="7" t="n">
        <v>370000000</v>
      </c>
      <c r="F7" s="4" t="inlineStr">
        <is>
          <t xml:space="preserve"> </t>
        </is>
      </c>
      <c r="G7" s="4" t="inlineStr">
        <is>
          <t xml:space="preserve"> </t>
        </is>
      </c>
    </row>
    <row r="8">
      <c r="A8" s="4" t="inlineStr">
        <is>
          <t>Ohio Farm Projec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equipment assets</t>
        </is>
      </c>
      <c r="B9" s="7" t="n">
        <v>2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iana Farm [Member] |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equipment assets</t>
        </is>
      </c>
      <c r="B11" s="4" t="inlineStr">
        <is>
          <t xml:space="preserve"> </t>
        </is>
      </c>
      <c r="C11" s="4" t="inlineStr">
        <is>
          <t xml:space="preserve"> </t>
        </is>
      </c>
      <c r="D11" s="7" t="n">
        <v>9500000</v>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Narrative) (Details)</t>
        </is>
      </c>
      <c r="B1" s="2" t="inlineStr">
        <is>
          <t>Dec. 31, 2024</t>
        </is>
      </c>
    </row>
    <row r="2">
      <c r="A2" s="4" t="inlineStr">
        <is>
          <t>Patents [Member] | Minimum [Member]</t>
        </is>
      </c>
      <c r="B2" s="4" t="inlineStr">
        <is>
          <t xml:space="preserve"> </t>
        </is>
      </c>
    </row>
    <row r="3">
      <c r="A3" s="4" t="inlineStr">
        <is>
          <t>Patents, useful life</t>
        </is>
      </c>
      <c r="B3" s="4" t="inlineStr">
        <is>
          <t>2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Property, Plant and Equipment Estimated Useful Lives) (Details)</t>
        </is>
      </c>
      <c r="B1" s="2" t="inlineStr">
        <is>
          <t>12 Months Ended</t>
        </is>
      </c>
    </row>
    <row r="2">
      <c r="B2" s="2" t="inlineStr">
        <is>
          <t>Dec. 31, 2024</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0 years</t>
        </is>
      </c>
    </row>
    <row r="15">
      <c r="A15" s="4" t="inlineStr">
        <is>
          <t>Office Furniture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Vehicle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shorter of asset life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otentially Dilutive Securities Excluded from Calculation as Effect is Anti-Dilutive) (Details)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72337</v>
      </c>
      <c r="C5" s="6" t="n">
        <v>61146</v>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4" t="inlineStr">
        <is>
          <t xml:space="preserve"> </t>
        </is>
      </c>
      <c r="C8" s="6" t="n">
        <v>917</v>
      </c>
    </row>
    <row r="9">
      <c r="A9" s="4" t="inlineStr">
        <is>
          <t>Unvested Stock Award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20147</v>
      </c>
      <c r="C11" s="6" t="n">
        <v>2736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s and Uncertainties (Narrative) (Details) - USD ($) $ in Thousands</t>
        </is>
      </c>
      <c r="B1" s="2" t="inlineStr">
        <is>
          <t>Dec. 31, 2024</t>
        </is>
      </c>
      <c r="C1" s="2" t="inlineStr">
        <is>
          <t>Dec. 31, 2023</t>
        </is>
      </c>
    </row>
    <row r="2">
      <c r="A2" s="4" t="inlineStr">
        <is>
          <t>Canada [Member] | Credit Concentration Risk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Cash in Canadian bank accounts</t>
        </is>
      </c>
      <c r="B4" s="7" t="n">
        <v>166</v>
      </c>
      <c r="C4" s="7" t="n">
        <v>2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And Assets Held for Sale (Narrative) (Details) - USD ($)</t>
        </is>
      </c>
      <c r="B1" s="2" t="inlineStr">
        <is>
          <t>1 Months Ended</t>
        </is>
      </c>
      <c r="C1" s="2" t="inlineStr">
        <is>
          <t>12 Months Ended</t>
        </is>
      </c>
    </row>
    <row r="2">
      <c r="B2" s="2" t="inlineStr">
        <is>
          <t>Jul. 31, 2024</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on cash impairment charge</t>
        </is>
      </c>
      <c r="B4" s="4" t="inlineStr">
        <is>
          <t xml:space="preserve"> </t>
        </is>
      </c>
      <c r="C4" s="7" t="n">
        <v>101900000</v>
      </c>
    </row>
    <row r="5">
      <c r="A5" s="4" t="inlineStr">
        <is>
          <t>Impairment charge of long lived assets</t>
        </is>
      </c>
      <c r="B5" s="4" t="inlineStr">
        <is>
          <t xml:space="preserve"> </t>
        </is>
      </c>
      <c r="C5" s="6" t="n">
        <v>101914874</v>
      </c>
    </row>
    <row r="6">
      <c r="A6" s="4" t="inlineStr">
        <is>
          <t>Ohio Farm Project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 held for sale</t>
        </is>
      </c>
      <c r="B8" s="7" t="n">
        <v>13000000</v>
      </c>
      <c r="C8" s="4" t="inlineStr">
        <is>
          <t xml:space="preserve"> </t>
        </is>
      </c>
    </row>
    <row r="9">
      <c r="A9" s="4" t="inlineStr">
        <is>
          <t>Indiana Farm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on cash impairment charge</t>
        </is>
      </c>
      <c r="B11" s="4" t="inlineStr">
        <is>
          <t xml:space="preserve"> </t>
        </is>
      </c>
      <c r="C11" s="6" t="n">
        <v>22500000</v>
      </c>
    </row>
    <row r="12">
      <c r="A12" s="4" t="inlineStr">
        <is>
          <t>Related transaction expenses</t>
        </is>
      </c>
      <c r="B12" s="6" t="n">
        <v>305000</v>
      </c>
      <c r="C12" s="4" t="inlineStr">
        <is>
          <t xml:space="preserve"> </t>
        </is>
      </c>
    </row>
    <row r="13">
      <c r="A13" s="4" t="inlineStr">
        <is>
          <t>Net realizable value adjustment of inventory</t>
        </is>
      </c>
      <c r="B13" s="4" t="inlineStr">
        <is>
          <t xml:space="preserve"> </t>
        </is>
      </c>
      <c r="C13" s="6" t="n">
        <v>1000000</v>
      </c>
    </row>
    <row r="14">
      <c r="A14" s="4" t="inlineStr">
        <is>
          <t>Canadian Subsidiary [Member]</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Impairment charge of long lived assets</t>
        </is>
      </c>
      <c r="B16" s="4" t="inlineStr">
        <is>
          <t xml:space="preserve"> </t>
        </is>
      </c>
      <c r="C16" s="6" t="n">
        <v>5400000</v>
      </c>
    </row>
    <row r="17">
      <c r="A17" s="4" t="inlineStr">
        <is>
          <t>Equipment [Member] | Ohio Farm Project [Member]</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Asset held for sale</t>
        </is>
      </c>
      <c r="B19" s="4" t="inlineStr">
        <is>
          <t xml:space="preserve"> </t>
        </is>
      </c>
      <c r="C19" s="7" t="n">
        <v>6300000</v>
      </c>
    </row>
    <row r="20">
      <c r="A20" s="4" t="inlineStr">
        <is>
          <t>Equipment [Member] | Indiana Farm [Member]</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Proceeds from sale of assets</t>
        </is>
      </c>
      <c r="B22" s="7" t="n">
        <v>9500000</v>
      </c>
      <c r="C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isclosure of Reclassified Balance Sheets That Constitute Discontinued Operations) (Details) - USD ($)</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7" t="n">
        <v>10819909</v>
      </c>
      <c r="C3" s="7" t="n">
        <v>21658597</v>
      </c>
    </row>
    <row r="4">
      <c r="A4" s="4" t="inlineStr">
        <is>
          <t>Total non-current assets</t>
        </is>
      </c>
      <c r="B4" s="4" t="inlineStr">
        <is>
          <t xml:space="preserve"> </t>
        </is>
      </c>
      <c r="C4" s="6" t="n">
        <v>11154451</v>
      </c>
    </row>
    <row r="5">
      <c r="A5" s="4" t="inlineStr">
        <is>
          <t>Total current liabilities</t>
        </is>
      </c>
      <c r="B5" s="6" t="n">
        <v>3830041</v>
      </c>
      <c r="C5" s="6" t="n">
        <v>1771423</v>
      </c>
    </row>
    <row r="6">
      <c r="A6" s="4" t="inlineStr">
        <is>
          <t>Total non-current liabilities</t>
        </is>
      </c>
      <c r="B6" s="4" t="inlineStr">
        <is>
          <t xml:space="preserve"> </t>
        </is>
      </c>
      <c r="C6" s="6" t="n">
        <v>3215513</v>
      </c>
    </row>
    <row r="7">
      <c r="A7" s="4" t="inlineStr">
        <is>
          <t>Discontinued Operations, Held-for-Sale [Member] | Indiana And Canadian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nventory</t>
        </is>
      </c>
      <c r="B9" s="4" t="inlineStr">
        <is>
          <t xml:space="preserve"> </t>
        </is>
      </c>
      <c r="C9" s="6" t="n">
        <v>1733603</v>
      </c>
    </row>
    <row r="10">
      <c r="A10" s="4" t="inlineStr">
        <is>
          <t>Prepaid and other current assets</t>
        </is>
      </c>
      <c r="B10" s="6" t="n">
        <v>65030</v>
      </c>
      <c r="C10" s="6" t="n">
        <v>551543</v>
      </c>
    </row>
    <row r="11">
      <c r="A11" s="4" t="inlineStr">
        <is>
          <t>Property, plant and equipment, net</t>
        </is>
      </c>
      <c r="B11" s="6" t="n">
        <v>10754879</v>
      </c>
      <c r="C11" s="6" t="n">
        <v>19126416</v>
      </c>
    </row>
    <row r="12">
      <c r="A12" s="4" t="inlineStr">
        <is>
          <t>Other Assets</t>
        </is>
      </c>
      <c r="B12" s="4" t="inlineStr">
        <is>
          <t xml:space="preserve"> </t>
        </is>
      </c>
      <c r="C12" s="6" t="n">
        <v>247035</v>
      </c>
    </row>
    <row r="13">
      <c r="A13" s="4" t="inlineStr">
        <is>
          <t>Total current assets</t>
        </is>
      </c>
      <c r="B13" s="6" t="n">
        <v>10819909</v>
      </c>
      <c r="C13" s="6" t="n">
        <v>21658597</v>
      </c>
    </row>
    <row r="14">
      <c r="A14" s="4" t="inlineStr">
        <is>
          <t>Property, plant and equipment, net</t>
        </is>
      </c>
      <c r="B14" s="4" t="inlineStr">
        <is>
          <t xml:space="preserve"> </t>
        </is>
      </c>
      <c r="C14" s="6" t="n">
        <v>11151498</v>
      </c>
    </row>
    <row r="15">
      <c r="A15" s="4" t="inlineStr">
        <is>
          <t>Other non-current assets</t>
        </is>
      </c>
      <c r="B15" s="4" t="inlineStr">
        <is>
          <t xml:space="preserve"> </t>
        </is>
      </c>
      <c r="C15" s="6" t="n">
        <v>2953</v>
      </c>
    </row>
    <row r="16">
      <c r="A16" s="4" t="inlineStr">
        <is>
          <t>Total non-current assets</t>
        </is>
      </c>
      <c r="B16" s="4" t="inlineStr">
        <is>
          <t xml:space="preserve"> </t>
        </is>
      </c>
      <c r="C16" s="6" t="n">
        <v>11154451</v>
      </c>
    </row>
    <row r="17">
      <c r="A17" s="4" t="inlineStr">
        <is>
          <t>Accounts payable and accrued expenses</t>
        </is>
      </c>
      <c r="B17" s="6" t="n">
        <v>106590</v>
      </c>
      <c r="C17" s="6" t="n">
        <v>879146</v>
      </c>
    </row>
    <row r="18">
      <c r="A18" s="4" t="inlineStr">
        <is>
          <t>Accrued employee compensation</t>
        </is>
      </c>
      <c r="B18" s="6" t="n">
        <v>54583</v>
      </c>
      <c r="C18" s="6" t="n">
        <v>418212</v>
      </c>
    </row>
    <row r="19">
      <c r="A19" s="4" t="inlineStr">
        <is>
          <t>Current debt</t>
        </is>
      </c>
      <c r="B19" s="6" t="n">
        <v>3260005</v>
      </c>
      <c r="C19" s="6" t="n">
        <v>270838</v>
      </c>
    </row>
    <row r="20">
      <c r="A20" s="4" t="inlineStr">
        <is>
          <t>Other current liabilities</t>
        </is>
      </c>
      <c r="B20" s="6" t="n">
        <v>408863</v>
      </c>
      <c r="C20" s="6" t="n">
        <v>203227</v>
      </c>
    </row>
    <row r="21">
      <c r="A21" s="4" t="inlineStr">
        <is>
          <t>Total current liabilities</t>
        </is>
      </c>
      <c r="B21" s="7" t="n">
        <v>3830041</v>
      </c>
      <c r="C21" s="6" t="n">
        <v>1771423</v>
      </c>
    </row>
    <row r="22">
      <c r="A22" s="4" t="inlineStr">
        <is>
          <t>Long-term debt</t>
        </is>
      </c>
      <c r="B22" s="4" t="inlineStr">
        <is>
          <t xml:space="preserve"> </t>
        </is>
      </c>
      <c r="C22" s="6" t="n">
        <v>3215513</v>
      </c>
    </row>
    <row r="23">
      <c r="A23" s="4" t="inlineStr">
        <is>
          <t>Total non-current liabilities</t>
        </is>
      </c>
      <c r="B23" s="4" t="inlineStr">
        <is>
          <t xml:space="preserve"> </t>
        </is>
      </c>
      <c r="C23" s="7" t="n">
        <v>32155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Disclosure of Reclassified Income Statement That Constitute Discontinued Operations)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7" t="n">
        <v>-35439727</v>
      </c>
      <c r="C4" s="7" t="n">
        <v>-13716974</v>
      </c>
    </row>
    <row r="5">
      <c r="A5" s="4" t="inlineStr">
        <is>
          <t>Indiana And Canadian [Member] | Discontinued Operations, Held-for-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6" t="n">
        <v>788701</v>
      </c>
      <c r="C7" s="6" t="n">
        <v>2472659</v>
      </c>
    </row>
    <row r="8">
      <c r="A8" s="4" t="inlineStr">
        <is>
          <t>Product costs</t>
        </is>
      </c>
      <c r="B8" s="6" t="n">
        <v>7327403</v>
      </c>
      <c r="C8" s="6" t="n">
        <v>15281635</v>
      </c>
    </row>
    <row r="9">
      <c r="A9" s="4" t="inlineStr">
        <is>
          <t>Sales and marketing</t>
        </is>
      </c>
      <c r="B9" s="6" t="n">
        <v>330</v>
      </c>
      <c r="C9" s="6" t="n">
        <v>146363</v>
      </c>
    </row>
    <row r="10">
      <c r="A10" s="4" t="inlineStr">
        <is>
          <t>Research and development</t>
        </is>
      </c>
      <c r="B10" s="6" t="n">
        <v>27015</v>
      </c>
      <c r="C10" s="6" t="n">
        <v>197580</v>
      </c>
    </row>
    <row r="11">
      <c r="A11" s="4" t="inlineStr">
        <is>
          <t>General and administrative</t>
        </is>
      </c>
      <c r="B11" s="6" t="n">
        <v>863760</v>
      </c>
      <c r="C11" s="6" t="n">
        <v>492035</v>
      </c>
    </row>
    <row r="12">
      <c r="A12" s="4" t="inlineStr">
        <is>
          <t>Long-lived impairment</t>
        </is>
      </c>
      <c r="B12" s="6" t="n">
        <v>27911529</v>
      </c>
      <c r="C12" s="4" t="inlineStr">
        <is>
          <t xml:space="preserve"> </t>
        </is>
      </c>
    </row>
    <row r="13">
      <c r="A13" s="4" t="inlineStr">
        <is>
          <t>Operating loss</t>
        </is>
      </c>
      <c r="B13" s="6" t="n">
        <v>-35341336</v>
      </c>
      <c r="C13" s="6" t="n">
        <v>-13644954</v>
      </c>
    </row>
    <row r="14">
      <c r="A14" s="4" t="inlineStr">
        <is>
          <t>Other (expense) loss</t>
        </is>
      </c>
      <c r="B14" s="6" t="n">
        <v>-98391</v>
      </c>
      <c r="C14" s="6" t="n">
        <v>-72020</v>
      </c>
    </row>
    <row r="15">
      <c r="A15" s="4" t="inlineStr">
        <is>
          <t>Loss from discontinued operations</t>
        </is>
      </c>
      <c r="B15" s="7" t="n">
        <v>-35439727</v>
      </c>
      <c r="C15" s="7" t="n">
        <v>-137169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Disclosure of Reclassified Cash Flows That Constitute Discontinued Operations)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ther investing activities</t>
        </is>
      </c>
      <c r="B4" s="4" t="inlineStr">
        <is>
          <t xml:space="preserve"> </t>
        </is>
      </c>
      <c r="C4" s="7" t="n">
        <v>-3263</v>
      </c>
    </row>
    <row r="5">
      <c r="A5" s="4" t="inlineStr">
        <is>
          <t>Indiana And Canadian [Member] | Discontinued Operations, Held-for-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and amortization</t>
        </is>
      </c>
      <c r="B7" s="7" t="n">
        <v>887745</v>
      </c>
      <c r="C7" s="6" t="n">
        <v>2132950</v>
      </c>
    </row>
    <row r="8">
      <c r="A8" s="4" t="inlineStr">
        <is>
          <t>Long-lived asset impairment</t>
        </is>
      </c>
      <c r="B8" s="6" t="n">
        <v>27911529</v>
      </c>
      <c r="C8" s="4" t="inlineStr">
        <is>
          <t xml:space="preserve"> </t>
        </is>
      </c>
    </row>
    <row r="9">
      <c r="A9" s="4" t="inlineStr">
        <is>
          <t>Other non-cash items</t>
        </is>
      </c>
      <c r="B9" s="6" t="n">
        <v>3518</v>
      </c>
      <c r="C9" s="6" t="n">
        <v>1775</v>
      </c>
    </row>
    <row r="10">
      <c r="A10" s="4" t="inlineStr">
        <is>
          <t>Changes in Working Capital</t>
        </is>
      </c>
      <c r="B10" s="6" t="n">
        <v>1731996</v>
      </c>
      <c r="C10" s="6" t="n">
        <v>461830</v>
      </c>
    </row>
    <row r="11">
      <c r="A11" s="4" t="inlineStr">
        <is>
          <t>Purchases of and deposits on property, plant and equipment</t>
        </is>
      </c>
      <c r="B11" s="6" t="n">
        <v>-97837</v>
      </c>
      <c r="C11" s="6" t="n">
        <v>-3799253</v>
      </c>
    </row>
    <row r="12">
      <c r="A12" s="4" t="inlineStr">
        <is>
          <t>Other investing activities</t>
        </is>
      </c>
      <c r="B12" s="4" t="inlineStr">
        <is>
          <t xml:space="preserve"> </t>
        </is>
      </c>
      <c r="C12" s="6" t="n">
        <v>-3263</v>
      </c>
    </row>
    <row r="13">
      <c r="A13" s="4" t="inlineStr">
        <is>
          <t>Proceeds from issuance of debt</t>
        </is>
      </c>
      <c r="B13" s="6" t="n">
        <v>434832</v>
      </c>
      <c r="C13" s="6" t="n">
        <v>417673</v>
      </c>
    </row>
    <row r="14">
      <c r="A14" s="4" t="inlineStr">
        <is>
          <t>Repayment of term debt</t>
        </is>
      </c>
      <c r="B14" s="7" t="n">
        <v>-206781</v>
      </c>
      <c r="C14" s="7" t="n">
        <v>-21688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sts and expenses</t>
        </is>
      </c>
      <c r="B3" s="4" t="inlineStr">
        <is>
          <t xml:space="preserve"> </t>
        </is>
      </c>
      <c r="C3" s="4" t="inlineStr">
        <is>
          <t xml:space="preserve"> </t>
        </is>
      </c>
    </row>
    <row r="4">
      <c r="A4" s="4" t="inlineStr">
        <is>
          <t>Sales and marketing</t>
        </is>
      </c>
      <c r="B4" s="7" t="n">
        <v>191299</v>
      </c>
      <c r="C4" s="7" t="n">
        <v>649568</v>
      </c>
    </row>
    <row r="5">
      <c r="A5" s="4" t="inlineStr">
        <is>
          <t>Research and development</t>
        </is>
      </c>
      <c r="B5" s="6" t="n">
        <v>203296</v>
      </c>
      <c r="C5" s="6" t="n">
        <v>506243</v>
      </c>
    </row>
    <row r="6">
      <c r="A6" s="4" t="inlineStr">
        <is>
          <t>General and administrative</t>
        </is>
      </c>
      <c r="B6" s="6" t="n">
        <v>9129645</v>
      </c>
      <c r="C6" s="6" t="n">
        <v>12515834</v>
      </c>
    </row>
    <row r="7">
      <c r="A7" s="4" t="inlineStr">
        <is>
          <t>Long-lived asset impairment</t>
        </is>
      </c>
      <c r="B7" s="6" t="n">
        <v>101914874</v>
      </c>
      <c r="C7" s="4" t="inlineStr">
        <is>
          <t xml:space="preserve"> </t>
        </is>
      </c>
    </row>
    <row r="8">
      <c r="A8" s="4" t="inlineStr">
        <is>
          <t>Total costs and expenses</t>
        </is>
      </c>
      <c r="B8" s="6" t="n">
        <v>111439114</v>
      </c>
      <c r="C8" s="6" t="n">
        <v>13671645</v>
      </c>
    </row>
    <row r="9">
      <c r="A9" s="4" t="inlineStr">
        <is>
          <t>Operating loss</t>
        </is>
      </c>
      <c r="B9" s="6" t="n">
        <v>111439114</v>
      </c>
      <c r="C9" s="6" t="n">
        <v>13671645</v>
      </c>
    </row>
    <row r="10">
      <c r="A10" s="3" t="inlineStr">
        <is>
          <t>Other expense</t>
        </is>
      </c>
      <c r="B10" s="4" t="inlineStr">
        <is>
          <t xml:space="preserve"> </t>
        </is>
      </c>
      <c r="C10" s="4" t="inlineStr">
        <is>
          <t xml:space="preserve"> </t>
        </is>
      </c>
    </row>
    <row r="11">
      <c r="A11" s="4" t="inlineStr">
        <is>
          <t>Interest expense</t>
        </is>
      </c>
      <c r="B11" s="6" t="n">
        <v>-2285017</v>
      </c>
      <c r="C11" s="6" t="n">
        <v>-234954</v>
      </c>
    </row>
    <row r="12">
      <c r="A12" s="4" t="inlineStr">
        <is>
          <t>Other (expense) income, net</t>
        </is>
      </c>
      <c r="B12" s="6" t="n">
        <v>-28802</v>
      </c>
      <c r="C12" s="6" t="n">
        <v>65672</v>
      </c>
    </row>
    <row r="13">
      <c r="A13" s="4" t="inlineStr">
        <is>
          <t>Total other expense</t>
        </is>
      </c>
      <c r="B13" s="6" t="n">
        <v>-2313819</v>
      </c>
      <c r="C13" s="6" t="n">
        <v>-169282</v>
      </c>
    </row>
    <row r="14">
      <c r="A14" s="4" t="inlineStr">
        <is>
          <t>Loss from continuing operations</t>
        </is>
      </c>
      <c r="B14" s="6" t="n">
        <v>113752933</v>
      </c>
      <c r="C14" s="6" t="n">
        <v>13840927</v>
      </c>
    </row>
    <row r="15">
      <c r="A15" s="4" t="inlineStr">
        <is>
          <t>Loss from discontinued operations</t>
        </is>
      </c>
      <c r="B15" s="6" t="n">
        <v>35439727</v>
      </c>
      <c r="C15" s="6" t="n">
        <v>13716974</v>
      </c>
    </row>
    <row r="16">
      <c r="A16" s="4" t="inlineStr">
        <is>
          <t>Net loss</t>
        </is>
      </c>
      <c r="B16" s="6" t="n">
        <v>149192660</v>
      </c>
      <c r="C16" s="6" t="n">
        <v>27557901</v>
      </c>
    </row>
    <row r="17">
      <c r="A17" s="3" t="inlineStr">
        <is>
          <t>Other comprehensive (loss) income</t>
        </is>
      </c>
      <c r="B17" s="4" t="inlineStr">
        <is>
          <t xml:space="preserve"> </t>
        </is>
      </c>
      <c r="C17" s="4" t="inlineStr">
        <is>
          <t xml:space="preserve"> </t>
        </is>
      </c>
    </row>
    <row r="18">
      <c r="A18" s="4" t="inlineStr">
        <is>
          <t>Foreign currency (loss) gain</t>
        </is>
      </c>
      <c r="B18" s="6" t="n">
        <v>-282765</v>
      </c>
      <c r="C18" s="6" t="n">
        <v>111311</v>
      </c>
    </row>
    <row r="19">
      <c r="A19" s="4" t="inlineStr">
        <is>
          <t>Comprehensive loss</t>
        </is>
      </c>
      <c r="B19" s="7" t="n">
        <v>149475425</v>
      </c>
      <c r="C19" s="7" t="n">
        <v>27446590</v>
      </c>
    </row>
    <row r="20">
      <c r="A20" s="4" t="inlineStr">
        <is>
          <t>Net loss from continuing operation, per share, basic</t>
        </is>
      </c>
      <c r="B20" s="9" t="n">
        <v>-29.47</v>
      </c>
      <c r="C20" s="9" t="n">
        <v>-3.6</v>
      </c>
    </row>
    <row r="21">
      <c r="A21" s="4" t="inlineStr">
        <is>
          <t>Net loss from continuing operation, per share, diluted</t>
        </is>
      </c>
      <c r="B21" s="10" t="n">
        <v>-29.47</v>
      </c>
      <c r="C21" s="10" t="n">
        <v>-3.6</v>
      </c>
    </row>
    <row r="22">
      <c r="A22" s="4" t="inlineStr">
        <is>
          <t>Net loss from discontinued operation, per share, basic</t>
        </is>
      </c>
      <c r="B22" s="10" t="n">
        <v>-9.18</v>
      </c>
      <c r="C22" s="10" t="n">
        <v>-3.57</v>
      </c>
    </row>
    <row r="23">
      <c r="A23" s="4" t="inlineStr">
        <is>
          <t>Net loss from discontinued operation, per share, diluted</t>
        </is>
      </c>
      <c r="B23" s="10" t="n">
        <v>-9.18</v>
      </c>
      <c r="C23" s="10" t="n">
        <v>-3.57</v>
      </c>
    </row>
    <row r="24">
      <c r="A24" s="4" t="inlineStr">
        <is>
          <t>Total Net Loss Per Share, Basic</t>
        </is>
      </c>
      <c r="B24" s="10" t="n">
        <v>-38.65</v>
      </c>
      <c r="C24" s="10" t="n">
        <v>-7.17</v>
      </c>
    </row>
    <row r="25">
      <c r="A25" s="4" t="inlineStr">
        <is>
          <t>Total Diluted net loss per share</t>
        </is>
      </c>
      <c r="B25" s="9" t="n">
        <v>-38.65</v>
      </c>
      <c r="C25" s="9" t="n">
        <v>-7.17</v>
      </c>
    </row>
    <row r="26">
      <c r="A26" s="3" t="inlineStr">
        <is>
          <t>Weighted average number of common shares -</t>
        </is>
      </c>
      <c r="B26" s="4" t="inlineStr">
        <is>
          <t xml:space="preserve"> </t>
        </is>
      </c>
      <c r="C26" s="4" t="inlineStr">
        <is>
          <t xml:space="preserve"> </t>
        </is>
      </c>
    </row>
    <row r="27">
      <c r="A27" s="4" t="inlineStr">
        <is>
          <t>Weighted average number of shares outstanding, basic</t>
        </is>
      </c>
      <c r="B27" s="6" t="n">
        <v>3860454</v>
      </c>
      <c r="C27" s="6" t="n">
        <v>3844239</v>
      </c>
    </row>
    <row r="28">
      <c r="A28" s="4" t="inlineStr">
        <is>
          <t>Weighted average number of shares outstanding, diluted</t>
        </is>
      </c>
      <c r="B28" s="6" t="n">
        <v>3860454</v>
      </c>
      <c r="C28" s="6" t="n">
        <v>38442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Schedule of Prepaid and Other Current Assets) (Details) - USD ($)</t>
        </is>
      </c>
      <c r="B1" s="2" t="inlineStr">
        <is>
          <t>Dec. 31, 2024</t>
        </is>
      </c>
      <c r="C1" s="2" t="inlineStr">
        <is>
          <t>Dec. 31, 2023</t>
        </is>
      </c>
    </row>
    <row r="2">
      <c r="A2" s="3" t="inlineStr">
        <is>
          <t>Prepaid and Other Current Assets [Abstract]</t>
        </is>
      </c>
      <c r="B2" s="4" t="inlineStr">
        <is>
          <t xml:space="preserve"> </t>
        </is>
      </c>
      <c r="C2" s="4" t="inlineStr">
        <is>
          <t xml:space="preserve"> </t>
        </is>
      </c>
    </row>
    <row r="3">
      <c r="A3" s="4" t="inlineStr">
        <is>
          <t>Receivables</t>
        </is>
      </c>
      <c r="B3" s="4" t="inlineStr">
        <is>
          <t xml:space="preserve"> </t>
        </is>
      </c>
      <c r="C3" s="7" t="n">
        <v>855855</v>
      </c>
    </row>
    <row r="4">
      <c r="A4" s="4" t="inlineStr">
        <is>
          <t>Prepaid insurance</t>
        </is>
      </c>
      <c r="B4" s="7" t="n">
        <v>203999</v>
      </c>
      <c r="C4" s="6" t="n">
        <v>213208</v>
      </c>
    </row>
    <row r="5">
      <c r="A5" s="4" t="inlineStr">
        <is>
          <t>Prepaid other</t>
        </is>
      </c>
      <c r="B5" s="6" t="n">
        <v>88019</v>
      </c>
      <c r="C5" s="6" t="n">
        <v>79667</v>
      </c>
    </row>
    <row r="6">
      <c r="A6" s="4" t="inlineStr">
        <is>
          <t>Total Prepaid expenses and other current assets</t>
        </is>
      </c>
      <c r="B6" s="7" t="n">
        <v>292018</v>
      </c>
      <c r="C6" s="7" t="n">
        <v>1148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Property, Plant and Equipment (Narrative) (Details) $ in Millions</t>
        </is>
      </c>
      <c r="B1" s="2" t="inlineStr">
        <is>
          <t>12 Months Ended</t>
        </is>
      </c>
    </row>
    <row r="2">
      <c r="B2" s="2" t="inlineStr">
        <is>
          <t>Dec. 31, 2024 USD ($)</t>
        </is>
      </c>
    </row>
    <row r="3">
      <c r="A3" s="3" t="inlineStr">
        <is>
          <t>Property, Plant and Equipment [Line Items]</t>
        </is>
      </c>
      <c r="B3" s="4" t="inlineStr">
        <is>
          <t xml:space="preserve"> </t>
        </is>
      </c>
    </row>
    <row r="4">
      <c r="A4" s="4" t="inlineStr">
        <is>
          <t>Equipment assets held for sale</t>
        </is>
      </c>
      <c r="B4" s="5" t="n">
        <v>6.3</v>
      </c>
    </row>
    <row r="5">
      <c r="A5" s="4" t="inlineStr">
        <is>
          <t>Non cash impairment charge</t>
        </is>
      </c>
      <c r="B5" s="11" t="n">
        <v>101.9</v>
      </c>
    </row>
    <row r="6">
      <c r="A6" s="4" t="inlineStr">
        <is>
          <t>Ohio Farm Project [Member] | Capital Addition Purchase Commitments [Member]</t>
        </is>
      </c>
      <c r="B6" s="4" t="inlineStr">
        <is>
          <t xml:space="preserve"> </t>
        </is>
      </c>
    </row>
    <row r="7">
      <c r="A7" s="3" t="inlineStr">
        <is>
          <t>Property, Plant and Equipment [Line Items]</t>
        </is>
      </c>
      <c r="B7" s="4" t="inlineStr">
        <is>
          <t xml:space="preserve"> </t>
        </is>
      </c>
    </row>
    <row r="8">
      <c r="A8" s="4" t="inlineStr">
        <is>
          <t>Commitments to purchase property, plant, and equipment</t>
        </is>
      </c>
      <c r="B8" s="5" t="n">
        <v>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2668000</v>
      </c>
      <c r="C3" s="7" t="n">
        <v>144107051</v>
      </c>
    </row>
    <row r="4">
      <c r="A4" s="4" t="inlineStr">
        <is>
          <t>Less accumulated depreciation and amortization</t>
        </is>
      </c>
      <c r="B4" s="4" t="inlineStr">
        <is>
          <t xml:space="preserve"> </t>
        </is>
      </c>
      <c r="C4" s="6" t="n">
        <v>-3583</v>
      </c>
    </row>
    <row r="5">
      <c r="A5" s="4" t="inlineStr">
        <is>
          <t>Property, plant and equipment, net</t>
        </is>
      </c>
      <c r="B5" s="6" t="n">
        <v>22668000</v>
      </c>
      <c r="C5" s="6" t="n">
        <v>14410346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41345</v>
      </c>
      <c r="C8" s="6" t="n">
        <v>2261320</v>
      </c>
    </row>
    <row r="9">
      <c r="A9" s="4" t="inlineStr">
        <is>
          <t>Construction In Proc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22026655</v>
      </c>
      <c r="C11" s="6" t="n">
        <v>141832293</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4" t="inlineStr">
        <is>
          <t xml:space="preserve"> </t>
        </is>
      </c>
      <c r="C14" s="7" t="n">
        <v>13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6" customWidth="1" min="5" max="5"/>
    <col width="14" customWidth="1" min="6" max="6"/>
    <col width="14" customWidth="1" min="7" max="7"/>
    <col width="14" customWidth="1" min="8" max="8"/>
    <col width="14" customWidth="1" min="9" max="9"/>
    <col width="14" customWidth="1" min="10" max="10"/>
  </cols>
  <sheetData>
    <row r="1">
      <c r="A1" s="1" t="inlineStr">
        <is>
          <t>Debt (Narrative) (Details) - USD ($)</t>
        </is>
      </c>
      <c r="C1" s="2" t="inlineStr">
        <is>
          <t>1 Months Ended</t>
        </is>
      </c>
      <c r="E1" s="2" t="inlineStr">
        <is>
          <t>12 Months Ended</t>
        </is>
      </c>
    </row>
    <row r="2">
      <c r="B2" s="2" t="inlineStr">
        <is>
          <t>Jul. 26, 2024</t>
        </is>
      </c>
      <c r="C2" s="2" t="inlineStr">
        <is>
          <t>Apr. 30, 2024</t>
        </is>
      </c>
      <c r="D2" s="2" t="inlineStr">
        <is>
          <t>Jul. 31, 2020</t>
        </is>
      </c>
      <c r="E2" s="2" t="inlineStr">
        <is>
          <t>Dec. 31, 2024</t>
        </is>
      </c>
      <c r="F2" s="2" t="inlineStr">
        <is>
          <t>Dec. 31, 2023</t>
        </is>
      </c>
      <c r="G2" s="2" t="inlineStr">
        <is>
          <t>Oct. 11, 2024</t>
        </is>
      </c>
      <c r="H2" s="2" t="inlineStr">
        <is>
          <t>Jul. 31, 2024</t>
        </is>
      </c>
      <c r="I2" s="2" t="inlineStr">
        <is>
          <t>Jan. 0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debt</t>
        </is>
      </c>
      <c r="B4" s="4" t="inlineStr">
        <is>
          <t xml:space="preserve"> </t>
        </is>
      </c>
      <c r="C4" s="4" t="inlineStr">
        <is>
          <t xml:space="preserve"> </t>
        </is>
      </c>
      <c r="D4" s="4" t="inlineStr">
        <is>
          <t xml:space="preserve"> </t>
        </is>
      </c>
      <c r="E4" s="7" t="n">
        <v>6934832</v>
      </c>
      <c r="F4" s="7" t="n">
        <v>417673</v>
      </c>
      <c r="G4" s="4" t="inlineStr">
        <is>
          <t xml:space="preserve"> </t>
        </is>
      </c>
      <c r="H4" s="4" t="inlineStr">
        <is>
          <t xml:space="preserve"> </t>
        </is>
      </c>
      <c r="I4" s="4" t="inlineStr">
        <is>
          <t xml:space="preserve"> </t>
        </is>
      </c>
      <c r="J4" s="4" t="inlineStr">
        <is>
          <t xml:space="preserve"> </t>
        </is>
      </c>
    </row>
    <row r="5">
      <c r="A5" s="4" t="inlineStr">
        <is>
          <t>Term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borrowed</t>
        </is>
      </c>
      <c r="B7" s="4" t="inlineStr">
        <is>
          <t xml:space="preserve"> </t>
        </is>
      </c>
      <c r="C7" s="4" t="inlineStr">
        <is>
          <t xml:space="preserve"> </t>
        </is>
      </c>
      <c r="D7" s="4" t="inlineStr">
        <is>
          <t xml:space="preserve"> </t>
        </is>
      </c>
      <c r="E7" s="4" t="inlineStr">
        <is>
          <t xml:space="preserve"> </t>
        </is>
      </c>
      <c r="F7" s="4" t="inlineStr">
        <is>
          <t xml:space="preserve"> </t>
        </is>
      </c>
      <c r="G7" s="7" t="n">
        <v>1300000</v>
      </c>
      <c r="H7" s="4" t="inlineStr">
        <is>
          <t xml:space="preserve"> </t>
        </is>
      </c>
      <c r="I7" s="4" t="inlineStr">
        <is>
          <t xml:space="preserve"> </t>
        </is>
      </c>
      <c r="J7" s="4" t="inlineStr">
        <is>
          <t xml:space="preserve"> </t>
        </is>
      </c>
    </row>
    <row r="8">
      <c r="A8" s="4" t="inlineStr">
        <is>
          <t>Maturity date</t>
        </is>
      </c>
      <c r="B8" s="4" t="inlineStr">
        <is>
          <t xml:space="preserve"> </t>
        </is>
      </c>
      <c r="C8" s="4" t="inlineStr">
        <is>
          <t xml:space="preserve"> </t>
        </is>
      </c>
      <c r="D8" s="4" t="inlineStr">
        <is>
          <t xml:space="preserve"> </t>
        </is>
      </c>
      <c r="E8" s="4" t="inlineStr">
        <is>
          <t>Dec. 31,  2025</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t>
        </is>
      </c>
      <c r="B9" s="4" t="inlineStr">
        <is>
          <t xml:space="preserve"> </t>
        </is>
      </c>
      <c r="C9" s="4" t="inlineStr">
        <is>
          <t xml:space="preserve"> </t>
        </is>
      </c>
      <c r="D9" s="4" t="inlineStr">
        <is>
          <t xml:space="preserve"> </t>
        </is>
      </c>
      <c r="E9" s="4" t="inlineStr">
        <is>
          <t>Dec 2025</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4" t="inlineStr">
        <is>
          <t xml:space="preserve"> </t>
        </is>
      </c>
      <c r="E10" s="12"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 rate on missed payment balance</t>
        </is>
      </c>
      <c r="B11" s="4" t="inlineStr">
        <is>
          <t xml:space="preserve"> </t>
        </is>
      </c>
      <c r="C11" s="4" t="inlineStr">
        <is>
          <t xml:space="preserve"> </t>
        </is>
      </c>
      <c r="D11" s="4" t="inlineStr">
        <is>
          <t xml:space="preserve"> </t>
        </is>
      </c>
      <c r="E11" s="7" t="n">
        <v>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terms</t>
        </is>
      </c>
      <c r="B12" s="4" t="inlineStr">
        <is>
          <t xml:space="preserve"> </t>
        </is>
      </c>
      <c r="C12" s="4" t="inlineStr">
        <is>
          <t xml:space="preserve"> </t>
        </is>
      </c>
      <c r="D12" s="4" t="inlineStr">
        <is>
          <t xml:space="preserve"> </t>
        </is>
      </c>
      <c r="E12" s="4" t="inlineStr">
        <is>
          <t>two intermediate scheduled payment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rst Farmers Bank &amp; Trust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13" t="n">
        <v>0.05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of outstanding balance of term loan</t>
        </is>
      </c>
      <c r="B16" s="4" t="inlineStr">
        <is>
          <t xml:space="preserve"> </t>
        </is>
      </c>
      <c r="C16" s="7" t="n">
        <v>2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MB Capital Partners Lending,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borrowed</t>
        </is>
      </c>
      <c r="B19" s="4" t="inlineStr">
        <is>
          <t xml:space="preserve"> </t>
        </is>
      </c>
      <c r="C19" s="7" t="n">
        <v>10000000</v>
      </c>
      <c r="D19" s="4" t="inlineStr">
        <is>
          <t xml:space="preserve"> </t>
        </is>
      </c>
      <c r="E19" s="4" t="inlineStr">
        <is>
          <t xml:space="preserve"> </t>
        </is>
      </c>
      <c r="F19" s="4" t="inlineStr">
        <is>
          <t xml:space="preserve"> </t>
        </is>
      </c>
      <c r="G19" s="4" t="inlineStr">
        <is>
          <t xml:space="preserve"> </t>
        </is>
      </c>
      <c r="H19" s="7" t="n">
        <v>1500000</v>
      </c>
      <c r="I19" s="4" t="inlineStr">
        <is>
          <t xml:space="preserve"> </t>
        </is>
      </c>
      <c r="J19" s="4" t="inlineStr">
        <is>
          <t xml:space="preserve"> </t>
        </is>
      </c>
    </row>
    <row r="20">
      <c r="A20" s="4" t="inlineStr">
        <is>
          <t>Maturity date</t>
        </is>
      </c>
      <c r="B20" s="4" t="inlineStr">
        <is>
          <t xml:space="preserve"> </t>
        </is>
      </c>
      <c r="C20" s="4" t="inlineStr">
        <is>
          <t>Jul. 3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12"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commitment fees, percent</t>
        </is>
      </c>
      <c r="B22" s="4" t="inlineStr">
        <is>
          <t xml:space="preserve"> </t>
        </is>
      </c>
      <c r="C22" s="12"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exit fees, percent</t>
        </is>
      </c>
      <c r="B23" s="4" t="inlineStr">
        <is>
          <t xml:space="preserve"> </t>
        </is>
      </c>
      <c r="C23" s="12"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MB Capital Partners Lending, LLC [Member] | First Anniversary of Closing D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borrowed</t>
        </is>
      </c>
      <c r="B26" s="4" t="inlineStr">
        <is>
          <t xml:space="preserve"> </t>
        </is>
      </c>
      <c r="C26" s="7"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OA AIF G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12"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s Payable [Member] | ACOA AIF G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yalty percentage</t>
        </is>
      </c>
      <c r="B32" s="4" t="inlineStr">
        <is>
          <t xml:space="preserve"> </t>
        </is>
      </c>
      <c r="C32" s="4" t="inlineStr">
        <is>
          <t xml:space="preserve"> </t>
        </is>
      </c>
      <c r="D32" s="4" t="inlineStr">
        <is>
          <t xml:space="preserve"> </t>
        </is>
      </c>
      <c r="E32" s="12" t="n">
        <v>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ed Debt [Member] | First Farmers Bank &amp; Trust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nthly repayment</t>
        </is>
      </c>
      <c r="B35" s="4" t="inlineStr">
        <is>
          <t xml:space="preserve"> </t>
        </is>
      </c>
      <c r="C35" s="4" t="inlineStr">
        <is>
          <t xml:space="preserve"> </t>
        </is>
      </c>
      <c r="D35" s="7" t="n">
        <v>5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borrowed</t>
        </is>
      </c>
      <c r="B36" s="4" t="inlineStr">
        <is>
          <t xml:space="preserve"> </t>
        </is>
      </c>
      <c r="C36" s="4" t="inlineStr">
        <is>
          <t xml:space="preserve"> </t>
        </is>
      </c>
      <c r="D36" s="6"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f debt</t>
        </is>
      </c>
      <c r="B37" s="4" t="inlineStr">
        <is>
          <t xml:space="preserve"> </t>
        </is>
      </c>
      <c r="C37" s="4" t="inlineStr">
        <is>
          <t xml:space="preserve"> </t>
        </is>
      </c>
      <c r="D37" s="7" t="n">
        <v>3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4" t="inlineStr">
        <is>
          <t xml:space="preserve"> </t>
        </is>
      </c>
      <c r="D38" s="14" t="n">
        <v>0.053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settlement costs</t>
        </is>
      </c>
      <c r="B39" s="4" t="inlineStr">
        <is>
          <t xml:space="preserve"> </t>
        </is>
      </c>
      <c r="C39" s="4" t="inlineStr">
        <is>
          <t xml:space="preserve"> </t>
        </is>
      </c>
      <c r="D39" s="7" t="n">
        <v>9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period</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only payment period</t>
        </is>
      </c>
      <c r="B41" s="4" t="inlineStr">
        <is>
          <t xml:space="preserve"> </t>
        </is>
      </c>
      <c r="C41" s="4" t="inlineStr">
        <is>
          <t xml:space="preserve"> </t>
        </is>
      </c>
      <c r="D41" s="4" t="inlineStr">
        <is>
          <t>13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venant, minimum cash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00000</v>
      </c>
      <c r="J42" s="7" t="n">
        <v>500000</v>
      </c>
    </row>
    <row r="43">
      <c r="A43" s="4" t="inlineStr">
        <is>
          <t>Secured Debt [Member] | JMB Capital Partners Lending,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 of outstanding balance of term loan</t>
        </is>
      </c>
      <c r="B45" s="7" t="n">
        <v>6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Terms and Conditions of Long-term Debt Outstanding)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t>
        </is>
      </c>
      <c r="B4" s="7" t="n">
        <v>3257597</v>
      </c>
      <c r="C4" s="7" t="n">
        <v>5058052</v>
      </c>
    </row>
    <row r="5">
      <c r="A5" s="4" t="inlineStr">
        <is>
          <t>less: debt issuance costs</t>
        </is>
      </c>
      <c r="B5" s="4" t="inlineStr">
        <is>
          <t xml:space="preserve"> </t>
        </is>
      </c>
      <c r="C5" s="6" t="n">
        <v>-37237</v>
      </c>
    </row>
    <row r="6">
      <c r="A6" s="4" t="inlineStr">
        <is>
          <t>less: current portion</t>
        </is>
      </c>
      <c r="B6" s="6" t="n">
        <v>-1261039</v>
      </c>
      <c r="C6" s="6" t="n">
        <v>-524462</v>
      </c>
    </row>
    <row r="7">
      <c r="A7" s="4" t="inlineStr">
        <is>
          <t>Long-term debt, net</t>
        </is>
      </c>
      <c r="B7" s="7" t="n">
        <v>1996558</v>
      </c>
      <c r="C7" s="6" t="n">
        <v>4496353</v>
      </c>
    </row>
    <row r="8">
      <c r="A8" s="4" t="inlineStr">
        <is>
          <t>ACOA AIF Gra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v>
      </c>
      <c r="C10" s="4" t="inlineStr">
        <is>
          <t xml:space="preserve"> </t>
        </is>
      </c>
    </row>
    <row r="11">
      <c r="A11" s="4" t="inlineStr">
        <is>
          <t>Total debt</t>
        </is>
      </c>
      <c r="B11" s="7" t="n">
        <v>1996558</v>
      </c>
      <c r="C11" s="6" t="n">
        <v>2166289</v>
      </c>
    </row>
    <row r="12">
      <c r="A12" s="4" t="inlineStr">
        <is>
          <t>Term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v>
      </c>
      <c r="C14" s="4" t="inlineStr">
        <is>
          <t xml:space="preserve"> </t>
        </is>
      </c>
    </row>
    <row r="15">
      <c r="A15" s="4" t="inlineStr">
        <is>
          <t>Maturity date</t>
        </is>
      </c>
      <c r="B15" s="4" t="inlineStr">
        <is>
          <t>Dec 2025</t>
        </is>
      </c>
      <c r="C15" s="4" t="inlineStr">
        <is>
          <t xml:space="preserve"> </t>
        </is>
      </c>
    </row>
    <row r="16">
      <c r="A16" s="4" t="inlineStr">
        <is>
          <t>Total debt</t>
        </is>
      </c>
      <c r="B16" s="7" t="n">
        <v>1261039</v>
      </c>
      <c r="C16" s="4" t="inlineStr">
        <is>
          <t xml:space="preserve"> </t>
        </is>
      </c>
    </row>
    <row r="17">
      <c r="A17" s="4" t="inlineStr">
        <is>
          <t>First Farmers Bank &amp; Trust Term Loan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3" t="n">
        <v>0.054</v>
      </c>
      <c r="C19" s="4" t="inlineStr">
        <is>
          <t xml:space="preserve"> </t>
        </is>
      </c>
    </row>
    <row r="20">
      <c r="A20" s="4" t="inlineStr">
        <is>
          <t>Total debt</t>
        </is>
      </c>
      <c r="B20" s="4" t="inlineStr">
        <is>
          <t xml:space="preserve"> </t>
        </is>
      </c>
      <c r="C20" s="7" t="n">
        <v>28917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Dec. 31, 2024</t>
        </is>
      </c>
      <c r="C1" s="2" t="inlineStr">
        <is>
          <t>Dec. 31, 2023</t>
        </is>
      </c>
    </row>
    <row r="2">
      <c r="A2" s="3" t="inlineStr">
        <is>
          <t>Year</t>
        </is>
      </c>
      <c r="B2" s="4" t="inlineStr">
        <is>
          <t xml:space="preserve"> </t>
        </is>
      </c>
      <c r="C2" s="4" t="inlineStr">
        <is>
          <t xml:space="preserve"> </t>
        </is>
      </c>
    </row>
    <row r="3">
      <c r="A3" s="4" t="inlineStr">
        <is>
          <t>2025</t>
        </is>
      </c>
      <c r="B3" s="7" t="n">
        <v>1261039</v>
      </c>
      <c r="C3" s="4" t="inlineStr">
        <is>
          <t xml:space="preserve"> </t>
        </is>
      </c>
    </row>
    <row r="4">
      <c r="A4" s="4" t="inlineStr">
        <is>
          <t>Thereafter</t>
        </is>
      </c>
      <c r="B4" s="6" t="n">
        <v>1996558</v>
      </c>
      <c r="C4" s="4" t="inlineStr">
        <is>
          <t xml:space="preserve"> </t>
        </is>
      </c>
    </row>
    <row r="5">
      <c r="A5" s="4" t="inlineStr">
        <is>
          <t>Total debt</t>
        </is>
      </c>
      <c r="B5" s="7" t="n">
        <v>3257597</v>
      </c>
      <c r="C5" s="7" t="n">
        <v>5058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Stockholders' Equity (Narrative) (Details) - USD ($)</t>
        </is>
      </c>
      <c r="B1" s="2" t="inlineStr">
        <is>
          <t>12 Months Ended</t>
        </is>
      </c>
    </row>
    <row r="2">
      <c r="B2" s="2" t="inlineStr">
        <is>
          <t>Dec. 31, 2024</t>
        </is>
      </c>
      <c r="C2" s="2" t="inlineStr">
        <is>
          <t>Dec. 31, 2023</t>
        </is>
      </c>
      <c r="D2" s="2" t="inlineStr">
        <is>
          <t>Oct. 16, 2023</t>
        </is>
      </c>
    </row>
    <row r="3">
      <c r="A3" s="3" t="inlineStr">
        <is>
          <t>Stockholders' Equity</t>
        </is>
      </c>
      <c r="B3" s="4" t="inlineStr">
        <is>
          <t xml:space="preserve"> </t>
        </is>
      </c>
      <c r="C3" s="4" t="inlineStr">
        <is>
          <t xml:space="preserve"> </t>
        </is>
      </c>
      <c r="D3" s="4" t="inlineStr">
        <is>
          <t xml:space="preserve"> </t>
        </is>
      </c>
    </row>
    <row r="4">
      <c r="A4" s="4" t="inlineStr">
        <is>
          <t>Authorized shares of common and preferred stock</t>
        </is>
      </c>
      <c r="B4" s="6" t="n">
        <v>80000000</v>
      </c>
      <c r="C4" s="4" t="inlineStr">
        <is>
          <t xml:space="preserve"> </t>
        </is>
      </c>
      <c r="D4" s="4" t="inlineStr">
        <is>
          <t xml:space="preserve"> </t>
        </is>
      </c>
    </row>
    <row r="5">
      <c r="A5" s="4" t="inlineStr">
        <is>
          <t>Authorized shares of preferred stock</t>
        </is>
      </c>
      <c r="B5" s="6" t="n">
        <v>5000000</v>
      </c>
      <c r="C5" s="4" t="inlineStr">
        <is>
          <t xml:space="preserve"> </t>
        </is>
      </c>
      <c r="D5" s="4" t="inlineStr">
        <is>
          <t xml:space="preserve"> </t>
        </is>
      </c>
    </row>
    <row r="6">
      <c r="A6" s="4" t="inlineStr">
        <is>
          <t>Authorized shares of common stock</t>
        </is>
      </c>
      <c r="B6" s="6" t="n">
        <v>75000000</v>
      </c>
      <c r="C6" s="6" t="n">
        <v>75000000</v>
      </c>
      <c r="D6" s="6" t="n">
        <v>150000000</v>
      </c>
    </row>
    <row r="7">
      <c r="A7" s="4" t="inlineStr">
        <is>
          <t>Outstanding shares of common stock</t>
        </is>
      </c>
      <c r="B7" s="6" t="n">
        <v>3865778</v>
      </c>
      <c r="C7" s="6" t="n">
        <v>3847022</v>
      </c>
      <c r="D7" s="4" t="inlineStr">
        <is>
          <t xml:space="preserve"> </t>
        </is>
      </c>
    </row>
    <row r="8">
      <c r="A8" s="4" t="inlineStr">
        <is>
          <t>Common stock, voting rights, number of votes per share</t>
        </is>
      </c>
      <c r="B8" s="4" t="inlineStr">
        <is>
          <t>one</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Granted</t>
        </is>
      </c>
      <c r="B10" s="6" t="n">
        <v>0</v>
      </c>
      <c r="C10" s="4" t="inlineStr">
        <is>
          <t xml:space="preserve"> </t>
        </is>
      </c>
      <c r="D10" s="4" t="inlineStr">
        <is>
          <t xml:space="preserve"> </t>
        </is>
      </c>
    </row>
    <row r="11">
      <c r="A11" s="4" t="inlineStr">
        <is>
          <t>Share-based compensation expense</t>
        </is>
      </c>
      <c r="B11" s="7" t="n">
        <v>299417</v>
      </c>
      <c r="C11" s="7" t="n">
        <v>542265</v>
      </c>
      <c r="D11" s="4" t="inlineStr">
        <is>
          <t xml:space="preserve"> </t>
        </is>
      </c>
    </row>
    <row r="12">
      <c r="A12" s="4" t="inlineStr">
        <is>
          <t>Expected volatility</t>
        </is>
      </c>
      <c r="B12" s="4" t="inlineStr">
        <is>
          <t xml:space="preserve"> </t>
        </is>
      </c>
      <c r="C12" s="12" t="n">
        <v>0.86</v>
      </c>
      <c r="D12" s="4" t="inlineStr">
        <is>
          <t xml:space="preserve"> </t>
        </is>
      </c>
    </row>
    <row r="13">
      <c r="A13" s="4" t="inlineStr">
        <is>
          <t>Risk free interest rate</t>
        </is>
      </c>
      <c r="B13" s="4" t="inlineStr">
        <is>
          <t xml:space="preserve"> </t>
        </is>
      </c>
      <c r="C13" s="13" t="n">
        <v>0.0401</v>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7" t="n">
        <v>168000</v>
      </c>
      <c r="C16" s="7" t="n">
        <v>360000</v>
      </c>
      <c r="D16" s="4" t="inlineStr">
        <is>
          <t xml:space="preserve"> </t>
        </is>
      </c>
    </row>
    <row r="17">
      <c r="A17" s="4" t="inlineStr">
        <is>
          <t>Stock Options [Member]</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Granted</t>
        </is>
      </c>
      <c r="B19" s="4" t="inlineStr">
        <is>
          <t xml:space="preserve"> </t>
        </is>
      </c>
      <c r="C19" s="4" t="inlineStr">
        <is>
          <t xml:space="preserve"> </t>
        </is>
      </c>
      <c r="D19" s="4" t="inlineStr">
        <is>
          <t xml:space="preserve"> </t>
        </is>
      </c>
    </row>
    <row r="20">
      <c r="A20" s="4" t="inlineStr">
        <is>
          <t>Share-based compensation expense</t>
        </is>
      </c>
      <c r="B20" s="7" t="n">
        <v>132000</v>
      </c>
      <c r="C20" s="7" t="n">
        <v>182000</v>
      </c>
      <c r="D20" s="4" t="inlineStr">
        <is>
          <t xml:space="preserve"> </t>
        </is>
      </c>
    </row>
    <row r="21">
      <c r="A21" s="4" t="inlineStr">
        <is>
          <t>Unearned share-based compensation expense in future periods</t>
        </is>
      </c>
      <c r="B21" s="7" t="n">
        <v>49000</v>
      </c>
      <c r="C21" s="4" t="inlineStr">
        <is>
          <t xml:space="preserve"> </t>
        </is>
      </c>
      <c r="D21" s="4" t="inlineStr">
        <is>
          <t xml:space="preserve"> </t>
        </is>
      </c>
    </row>
    <row r="22">
      <c r="A22" s="4" t="inlineStr">
        <is>
          <t>Unearned share-based compensation earn period</t>
        </is>
      </c>
      <c r="B22" s="4" t="inlineStr">
        <is>
          <t>4 months 24 days</t>
        </is>
      </c>
      <c r="C22" s="4" t="inlineStr">
        <is>
          <t xml:space="preserve"> </t>
        </is>
      </c>
      <c r="D22" s="4" t="inlineStr">
        <is>
          <t xml:space="preserve"> </t>
        </is>
      </c>
    </row>
    <row r="23">
      <c r="A23" s="4" t="inlineStr">
        <is>
          <t>Exercisable term</t>
        </is>
      </c>
      <c r="B23" s="4" t="inlineStr">
        <is>
          <t>10 years</t>
        </is>
      </c>
      <c r="C23" s="4" t="inlineStr">
        <is>
          <t xml:space="preserve"> </t>
        </is>
      </c>
      <c r="D23" s="4" t="inlineStr">
        <is>
          <t xml:space="preserve"> </t>
        </is>
      </c>
    </row>
    <row r="24">
      <c r="A24" s="4" t="inlineStr">
        <is>
          <t>Weighted average fair value of stock options grants (in dollars per share)</t>
        </is>
      </c>
      <c r="B24" s="9" t="n">
        <v>5.02</v>
      </c>
      <c r="C24" s="4" t="inlineStr">
        <is>
          <t xml:space="preserve"> </t>
        </is>
      </c>
      <c r="D24" s="4" t="inlineStr">
        <is>
          <t xml:space="preserve"> </t>
        </is>
      </c>
    </row>
    <row r="25">
      <c r="A25" s="4" t="inlineStr">
        <is>
          <t>Exercised (in shares)</t>
        </is>
      </c>
      <c r="B25" s="6" t="n">
        <v>0</v>
      </c>
      <c r="C25" s="6" t="n">
        <v>0</v>
      </c>
      <c r="D25" s="4" t="inlineStr">
        <is>
          <t xml:space="preserve"> </t>
        </is>
      </c>
    </row>
    <row r="26">
      <c r="A26" s="4" t="inlineStr">
        <is>
          <t>Intrinsic value of options outstanding</t>
        </is>
      </c>
      <c r="B26" s="7" t="n">
        <v>0</v>
      </c>
      <c r="C26" s="7" t="n">
        <v>0</v>
      </c>
      <c r="D26" s="4" t="inlineStr">
        <is>
          <t xml:space="preserve"> </t>
        </is>
      </c>
    </row>
    <row r="27">
      <c r="A27" s="4" t="inlineStr">
        <is>
          <t>Expected dividend yield</t>
        </is>
      </c>
      <c r="B27" s="12" t="n">
        <v>0</v>
      </c>
      <c r="C27" s="12" t="n">
        <v>0</v>
      </c>
      <c r="D27" s="4" t="inlineStr">
        <is>
          <t xml:space="preserve"> </t>
        </is>
      </c>
    </row>
    <row r="28">
      <c r="A28" s="4" t="inlineStr">
        <is>
          <t>Unvested Stock Awards [Member]</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Unearned share-based compensation expense in future periods</t>
        </is>
      </c>
      <c r="B30" s="7" t="n">
        <v>34000</v>
      </c>
      <c r="C30" s="4" t="inlineStr">
        <is>
          <t xml:space="preserve"> </t>
        </is>
      </c>
      <c r="D30" s="4" t="inlineStr">
        <is>
          <t xml:space="preserve"> </t>
        </is>
      </c>
    </row>
    <row r="31">
      <c r="A31" s="4" t="inlineStr">
        <is>
          <t>Unearned share-based compensation earn period</t>
        </is>
      </c>
      <c r="B31" s="4" t="inlineStr">
        <is>
          <t>1 year 2 months 12 days</t>
        </is>
      </c>
      <c r="C31" s="4" t="inlineStr">
        <is>
          <t xml:space="preserve"> </t>
        </is>
      </c>
      <c r="D31" s="4" t="inlineStr">
        <is>
          <t xml:space="preserve"> </t>
        </is>
      </c>
    </row>
    <row r="32">
      <c r="A32" s="4" t="inlineStr">
        <is>
          <t>Minimum [Member] | Stock Options [Member]</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Award vesting period</t>
        </is>
      </c>
      <c r="B34" s="4" t="inlineStr">
        <is>
          <t>1 year</t>
        </is>
      </c>
      <c r="C34" s="4" t="inlineStr">
        <is>
          <t xml:space="preserve"> </t>
        </is>
      </c>
      <c r="D34" s="4" t="inlineStr">
        <is>
          <t xml:space="preserve"> </t>
        </is>
      </c>
    </row>
    <row r="35">
      <c r="A35" s="4" t="inlineStr">
        <is>
          <t>Maximum [Member] | Stock Options [Member]</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4" t="inlineStr">
        <is>
          <t>2016 Equity Incentive Plan [Member] | Restricted Stock [Member]</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Shares authorized to grant</t>
        </is>
      </c>
      <c r="B40" s="6" t="n">
        <v>215000</v>
      </c>
      <c r="C40" s="4" t="inlineStr">
        <is>
          <t xml:space="preserve"> </t>
        </is>
      </c>
      <c r="D40" s="4" t="inlineStr">
        <is>
          <t xml:space="preserve"> </t>
        </is>
      </c>
    </row>
    <row r="41">
      <c r="A41" s="4" t="inlineStr">
        <is>
          <t>Shares reserved for future issuance</t>
        </is>
      </c>
      <c r="B41" s="6" t="n">
        <v>81287</v>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Unvested Stock Award Activity) (Details) - Unvested Stock Awards [Member]</t>
        </is>
      </c>
      <c r="B1" s="2" t="inlineStr">
        <is>
          <t>12 Months Ended</t>
        </is>
      </c>
    </row>
    <row r="2">
      <c r="B2" s="2" t="inlineStr">
        <is>
          <t>Dec. 31, 2024 $ / shares shares</t>
        </is>
      </c>
    </row>
    <row r="3">
      <c r="A3" s="3" t="inlineStr">
        <is>
          <t>Shares</t>
        </is>
      </c>
      <c r="B3" s="4" t="inlineStr">
        <is>
          <t xml:space="preserve"> </t>
        </is>
      </c>
    </row>
    <row r="4">
      <c r="A4" s="4" t="inlineStr">
        <is>
          <t>Unvested, beginning balance | shares</t>
        </is>
      </c>
      <c r="B4" s="6" t="n">
        <v>34140</v>
      </c>
    </row>
    <row r="5">
      <c r="A5" s="4" t="inlineStr">
        <is>
          <t>Granted | shares</t>
        </is>
      </c>
      <c r="B5" s="4" t="inlineStr">
        <is>
          <t xml:space="preserve"> </t>
        </is>
      </c>
    </row>
    <row r="6">
      <c r="A6" s="4" t="inlineStr">
        <is>
          <t>Vested | shares</t>
        </is>
      </c>
      <c r="B6" s="6" t="n">
        <v>-18756</v>
      </c>
    </row>
    <row r="7">
      <c r="A7" s="4" t="inlineStr">
        <is>
          <t>Forfeited | shares</t>
        </is>
      </c>
      <c r="B7" s="6" t="n">
        <v>-2817</v>
      </c>
    </row>
    <row r="8">
      <c r="A8" s="4" t="inlineStr">
        <is>
          <t>Unvested, ending balance | shares</t>
        </is>
      </c>
      <c r="B8" s="6" t="n">
        <v>12567</v>
      </c>
    </row>
    <row r="9">
      <c r="A9" s="3" t="inlineStr">
        <is>
          <t>Weighted average grant date fair value</t>
        </is>
      </c>
      <c r="B9" s="4" t="inlineStr">
        <is>
          <t xml:space="preserve"> </t>
        </is>
      </c>
    </row>
    <row r="10">
      <c r="A10" s="4" t="inlineStr">
        <is>
          <t>Unvested, beginning balance | $ / shares</t>
        </is>
      </c>
      <c r="B10" s="9" t="n">
        <v>11.91</v>
      </c>
    </row>
    <row r="11">
      <c r="A11" s="4" t="inlineStr">
        <is>
          <t>Granted | $ / shares</t>
        </is>
      </c>
      <c r="B11" s="4" t="inlineStr">
        <is>
          <t xml:space="preserve"> </t>
        </is>
      </c>
    </row>
    <row r="12">
      <c r="A12" s="4" t="inlineStr">
        <is>
          <t>Vested | $ / shares</t>
        </is>
      </c>
      <c r="B12" s="10" t="n">
        <v>13.57</v>
      </c>
    </row>
    <row r="13">
      <c r="A13" s="4" t="inlineStr">
        <is>
          <t>Forfeited | $ / shares</t>
        </is>
      </c>
      <c r="B13" s="10" t="n">
        <v>13.07</v>
      </c>
    </row>
    <row r="14">
      <c r="A14" s="4" t="inlineStr">
        <is>
          <t>Unvested, ending balance | $ / shares</t>
        </is>
      </c>
      <c r="B14" s="9" t="n">
        <v>9.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Stock Option Activity)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Issued</t>
        </is>
      </c>
      <c r="B4" s="6" t="n">
        <v>0</v>
      </c>
      <c r="C4" s="4" t="inlineStr">
        <is>
          <t xml:space="preserve"> </t>
        </is>
      </c>
    </row>
    <row r="5">
      <c r="A5" s="4" t="inlineStr">
        <is>
          <t>Stock Options [Member]</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balance</t>
        </is>
      </c>
      <c r="B7" s="6" t="n">
        <v>75669</v>
      </c>
      <c r="C7" s="4" t="inlineStr">
        <is>
          <t xml:space="preserve"> </t>
        </is>
      </c>
    </row>
    <row r="8">
      <c r="A8" s="4" t="inlineStr">
        <is>
          <t>Issued</t>
        </is>
      </c>
      <c r="B8" s="4" t="inlineStr">
        <is>
          <t xml:space="preserve"> </t>
        </is>
      </c>
      <c r="C8" s="4" t="inlineStr">
        <is>
          <t xml:space="preserve"> </t>
        </is>
      </c>
    </row>
    <row r="9">
      <c r="A9" s="4" t="inlineStr">
        <is>
          <t>Exercised</t>
        </is>
      </c>
      <c r="B9" s="6" t="n">
        <v>0</v>
      </c>
      <c r="C9" s="6" t="n">
        <v>0</v>
      </c>
    </row>
    <row r="10">
      <c r="A10" s="4" t="inlineStr">
        <is>
          <t>Forfeited</t>
        </is>
      </c>
      <c r="B10" s="6" t="n">
        <v>-6456</v>
      </c>
      <c r="C10" s="4" t="inlineStr">
        <is>
          <t xml:space="preserve"> </t>
        </is>
      </c>
    </row>
    <row r="11">
      <c r="A11" s="4" t="inlineStr">
        <is>
          <t>Expired</t>
        </is>
      </c>
      <c r="B11" s="6" t="n">
        <v>-4308</v>
      </c>
      <c r="C11" s="4" t="inlineStr">
        <is>
          <t xml:space="preserve"> </t>
        </is>
      </c>
    </row>
    <row r="12">
      <c r="A12" s="4" t="inlineStr">
        <is>
          <t>Outstanding, ending balance</t>
        </is>
      </c>
      <c r="B12" s="6" t="n">
        <v>64905</v>
      </c>
      <c r="C12" s="6" t="n">
        <v>75669</v>
      </c>
    </row>
    <row r="13">
      <c r="A13" s="4" t="inlineStr">
        <is>
          <t>Exercisable</t>
        </is>
      </c>
      <c r="B13" s="6" t="n">
        <v>56500</v>
      </c>
      <c r="C13" s="4" t="inlineStr">
        <is>
          <t xml:space="preserve"> </t>
        </is>
      </c>
    </row>
    <row r="14">
      <c r="A14" s="3" t="inlineStr">
        <is>
          <t>Weighted average exercise price</t>
        </is>
      </c>
      <c r="B14" s="4" t="inlineStr">
        <is>
          <t xml:space="preserve"> </t>
        </is>
      </c>
      <c r="C14" s="4" t="inlineStr">
        <is>
          <t xml:space="preserve"> </t>
        </is>
      </c>
    </row>
    <row r="15">
      <c r="A15" s="4" t="inlineStr">
        <is>
          <t>Outstanding, beginning balance</t>
        </is>
      </c>
      <c r="B15" s="9" t="n">
        <v>41.64</v>
      </c>
      <c r="C15" s="4" t="inlineStr">
        <is>
          <t xml:space="preserve"> </t>
        </is>
      </c>
    </row>
    <row r="16">
      <c r="A16" s="4" t="inlineStr">
        <is>
          <t>Issued</t>
        </is>
      </c>
      <c r="B16" s="4" t="inlineStr">
        <is>
          <t xml:space="preserve"> </t>
        </is>
      </c>
      <c r="C16" s="4" t="inlineStr">
        <is>
          <t xml:space="preserve"> </t>
        </is>
      </c>
    </row>
    <row r="17">
      <c r="A17" s="4" t="inlineStr">
        <is>
          <t>Exercised</t>
        </is>
      </c>
      <c r="B17" s="6" t="n">
        <v>0</v>
      </c>
      <c r="C17" s="4" t="inlineStr">
        <is>
          <t xml:space="preserve"> </t>
        </is>
      </c>
    </row>
    <row r="18">
      <c r="A18" s="4" t="inlineStr">
        <is>
          <t>Forfeited</t>
        </is>
      </c>
      <c r="B18" s="10" t="n">
        <v>8.359999999999999</v>
      </c>
      <c r="C18" s="4" t="inlineStr">
        <is>
          <t xml:space="preserve"> </t>
        </is>
      </c>
    </row>
    <row r="19">
      <c r="A19" s="4" t="inlineStr">
        <is>
          <t>Expired</t>
        </is>
      </c>
      <c r="B19" s="10" t="n">
        <v>137.81</v>
      </c>
      <c r="C19" s="4" t="inlineStr">
        <is>
          <t xml:space="preserve"> </t>
        </is>
      </c>
    </row>
    <row r="20">
      <c r="A20" s="4" t="inlineStr">
        <is>
          <t>Outstanding, ending balance</t>
        </is>
      </c>
      <c r="B20" s="10" t="n">
        <v>38.57</v>
      </c>
      <c r="C20" s="9" t="n">
        <v>41.64</v>
      </c>
    </row>
    <row r="21">
      <c r="A21" s="4" t="inlineStr">
        <is>
          <t>Exercisable</t>
        </is>
      </c>
      <c r="B21" s="9" t="n">
        <v>43.07</v>
      </c>
      <c r="C2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holders' Equity (Information About Options Outstanding and Exercisable) (Details) - Stock Options [Member]</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Number of options outstanding</t>
        </is>
      </c>
      <c r="B4" s="6" t="n">
        <v>64905</v>
      </c>
    </row>
    <row r="5">
      <c r="A5" s="4" t="inlineStr">
        <is>
          <t>Number of options exercisable</t>
        </is>
      </c>
      <c r="B5" s="6" t="n">
        <v>56500</v>
      </c>
    </row>
    <row r="6">
      <c r="A6" s="4" t="inlineStr">
        <is>
          <t>Less than $10.0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Number of options outstanding</t>
        </is>
      </c>
      <c r="B8" s="6" t="n">
        <v>26701</v>
      </c>
    </row>
    <row r="9">
      <c r="A9" s="4" t="inlineStr">
        <is>
          <t>Weighted average remaining estimated life (in years)</t>
        </is>
      </c>
      <c r="B9" s="4" t="inlineStr">
        <is>
          <t>8 years 6 months</t>
        </is>
      </c>
    </row>
    <row r="10">
      <c r="A10" s="4" t="inlineStr">
        <is>
          <t>Number of options exercisable</t>
        </is>
      </c>
      <c r="B10" s="6" t="n">
        <v>18688</v>
      </c>
    </row>
    <row r="11">
      <c r="A11" s="4" t="inlineStr">
        <is>
          <t>$20.00 - $50.00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Number of options outstanding</t>
        </is>
      </c>
      <c r="B13" s="6" t="n">
        <v>33776</v>
      </c>
    </row>
    <row r="14">
      <c r="A14" s="4" t="inlineStr">
        <is>
          <t>Weighted average remaining estimated life (in years)</t>
        </is>
      </c>
      <c r="B14" s="4" t="inlineStr">
        <is>
          <t>5 years</t>
        </is>
      </c>
    </row>
    <row r="15">
      <c r="A15" s="4" t="inlineStr">
        <is>
          <t>Number of options exercisable</t>
        </is>
      </c>
      <c r="B15" s="6" t="n">
        <v>33384</v>
      </c>
    </row>
    <row r="16">
      <c r="A16" s="4" t="inlineStr">
        <is>
          <t>$100.00 - $200.00 [Member]</t>
        </is>
      </c>
      <c r="B16" s="4" t="inlineStr">
        <is>
          <t xml:space="preserve"> </t>
        </is>
      </c>
    </row>
    <row r="17">
      <c r="A17" s="3" t="inlineStr">
        <is>
          <t>Share-based Compensation, Shares Authorized under Stock Option Plans, Exercise Price Range [Line Items]</t>
        </is>
      </c>
      <c r="B17" s="4" t="inlineStr">
        <is>
          <t xml:space="preserve"> </t>
        </is>
      </c>
    </row>
    <row r="18">
      <c r="A18" s="4" t="inlineStr">
        <is>
          <t>Number of options outstanding</t>
        </is>
      </c>
      <c r="B18" s="6" t="n">
        <v>2253</v>
      </c>
    </row>
    <row r="19">
      <c r="A19" s="4" t="inlineStr">
        <is>
          <t>Weighted average remaining estimated life (in years)</t>
        </is>
      </c>
      <c r="B19" s="4" t="inlineStr">
        <is>
          <t>5 years 3 months 18 days</t>
        </is>
      </c>
    </row>
    <row r="20">
      <c r="A20" s="4" t="inlineStr">
        <is>
          <t>Number of options exercisable</t>
        </is>
      </c>
      <c r="B20" s="6" t="n">
        <v>2253</v>
      </c>
    </row>
    <row r="21">
      <c r="A21" s="4" t="inlineStr">
        <is>
          <t>$200.00 - $300.00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Number of options outstanding</t>
        </is>
      </c>
      <c r="B23" s="6" t="n">
        <v>2175</v>
      </c>
    </row>
    <row r="24">
      <c r="A24" s="4" t="inlineStr">
        <is>
          <t>Weighted average remaining estimated life (in years)</t>
        </is>
      </c>
      <c r="B24" s="4" t="inlineStr">
        <is>
          <t>2 years 3 months 18 days</t>
        </is>
      </c>
    </row>
    <row r="25">
      <c r="A25" s="4" t="inlineStr">
        <is>
          <t>Number of options exercisable</t>
        </is>
      </c>
      <c r="B25" s="6" t="n">
        <v>2175</v>
      </c>
    </row>
    <row r="26">
      <c r="A26" s="4" t="inlineStr">
        <is>
          <t>Minimum [Member] | Less than $10.00 [Member]</t>
        </is>
      </c>
      <c r="B26" s="4" t="inlineStr">
        <is>
          <t xml:space="preserve"> </t>
        </is>
      </c>
    </row>
    <row r="27">
      <c r="A27" s="3" t="inlineStr">
        <is>
          <t>Share-based Compensation, Shares Authorized under Stock Option Plans, Exercise Price Range [Line Items]</t>
        </is>
      </c>
      <c r="B27" s="4" t="inlineStr">
        <is>
          <t xml:space="preserve"> </t>
        </is>
      </c>
    </row>
    <row r="28">
      <c r="A28" s="4" t="inlineStr">
        <is>
          <t>Weighted average exercise price of outstanding options | $ / shares</t>
        </is>
      </c>
      <c r="B28" s="7" t="n">
        <v>10</v>
      </c>
    </row>
    <row r="29">
      <c r="A29" s="4" t="inlineStr">
        <is>
          <t>Minimum [Member] | $20.00 - $50.00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Weighted average exercise price of outstanding options | $ / shares</t>
        </is>
      </c>
      <c r="B31" s="6" t="n">
        <v>20</v>
      </c>
    </row>
    <row r="32">
      <c r="A32" s="4" t="inlineStr">
        <is>
          <t>Minimum [Member] | $100.00 - $200.00 [Member]</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Weighted average exercise price of outstanding options | $ / shares</t>
        </is>
      </c>
      <c r="B34" s="6" t="n">
        <v>100</v>
      </c>
    </row>
    <row r="35">
      <c r="A35" s="4" t="inlineStr">
        <is>
          <t>Minimum [Member] | $200.00 - $300.00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Weighted average exercise price of outstanding options | $ / shares</t>
        </is>
      </c>
      <c r="B37" s="6" t="n">
        <v>200</v>
      </c>
    </row>
    <row r="38">
      <c r="A38" s="4" t="inlineStr">
        <is>
          <t>Maximum [Member] | $20.00 - $50.00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Weighted average exercise price of outstanding options | $ / shares</t>
        </is>
      </c>
      <c r="B40" s="6" t="n">
        <v>50</v>
      </c>
    </row>
    <row r="41">
      <c r="A41" s="4" t="inlineStr">
        <is>
          <t>Maximum [Member] | $100.00 - $200.00 [Member]</t>
        </is>
      </c>
      <c r="B41" s="4" t="inlineStr">
        <is>
          <t xml:space="preserve"> </t>
        </is>
      </c>
    </row>
    <row r="42">
      <c r="A42" s="3" t="inlineStr">
        <is>
          <t>Share-based Compensation, Shares Authorized under Stock Option Plans, Exercise Price Range [Line Items]</t>
        </is>
      </c>
      <c r="B42" s="4" t="inlineStr">
        <is>
          <t xml:space="preserve"> </t>
        </is>
      </c>
    </row>
    <row r="43">
      <c r="A43" s="4" t="inlineStr">
        <is>
          <t>Weighted average exercise price of outstanding options | $ / shares</t>
        </is>
      </c>
      <c r="B43" s="6" t="n">
        <v>200</v>
      </c>
    </row>
    <row r="44">
      <c r="A44" s="4" t="inlineStr">
        <is>
          <t>Maximum [Member] | $200.00 - $300.00 [Member]</t>
        </is>
      </c>
      <c r="B44" s="4" t="inlineStr">
        <is>
          <t xml:space="preserve"> </t>
        </is>
      </c>
    </row>
    <row r="45">
      <c r="A45" s="3" t="inlineStr">
        <is>
          <t>Share-based Compensation, Shares Authorized under Stock Option Plans, Exercise Price Range [Line Items]</t>
        </is>
      </c>
      <c r="B45" s="4" t="inlineStr">
        <is>
          <t xml:space="preserve"> </t>
        </is>
      </c>
    </row>
    <row r="46">
      <c r="A46" s="4" t="inlineStr">
        <is>
          <t>Weighted average exercise price of outstanding options | $ / shares</t>
        </is>
      </c>
      <c r="B46" s="7"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9" customWidth="1" min="5" max="5"/>
    <col width="14"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22</t>
        </is>
      </c>
      <c r="B2" s="6" t="n">
        <v>3834383</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7" t="n">
        <v>3834</v>
      </c>
      <c r="C3" s="7" t="n">
        <v>385455961</v>
      </c>
      <c r="D3" s="7" t="n">
        <v>-516775</v>
      </c>
      <c r="E3" s="7" t="n">
        <v>-193021977</v>
      </c>
      <c r="F3" s="7" t="n">
        <v>191921043</v>
      </c>
    </row>
    <row r="4">
      <c r="A4" s="4" t="inlineStr">
        <is>
          <t>Net loss</t>
        </is>
      </c>
      <c r="B4" s="4" t="inlineStr">
        <is>
          <t xml:space="preserve"> </t>
        </is>
      </c>
      <c r="C4" s="4" t="inlineStr">
        <is>
          <t xml:space="preserve"> </t>
        </is>
      </c>
      <c r="D4" s="4" t="inlineStr">
        <is>
          <t xml:space="preserve"> </t>
        </is>
      </c>
      <c r="E4" s="6" t="n">
        <v>-27557901</v>
      </c>
      <c r="F4" s="6" t="n">
        <v>-27557901</v>
      </c>
    </row>
    <row r="5">
      <c r="A5" s="4" t="inlineStr">
        <is>
          <t>Other comprehensive income (loss)</t>
        </is>
      </c>
      <c r="B5" s="4" t="inlineStr">
        <is>
          <t xml:space="preserve"> </t>
        </is>
      </c>
      <c r="C5" s="4" t="inlineStr">
        <is>
          <t xml:space="preserve"> </t>
        </is>
      </c>
      <c r="D5" s="6" t="n">
        <v>111311</v>
      </c>
      <c r="E5" s="4" t="inlineStr">
        <is>
          <t xml:space="preserve"> </t>
        </is>
      </c>
      <c r="F5" s="6" t="n">
        <v>111311</v>
      </c>
    </row>
    <row r="6">
      <c r="A6" s="4" t="inlineStr">
        <is>
          <t>Share-based compensation (in shares)</t>
        </is>
      </c>
      <c r="B6" s="6" t="n">
        <v>12639</v>
      </c>
      <c r="C6" s="4" t="inlineStr">
        <is>
          <t xml:space="preserve"> </t>
        </is>
      </c>
      <c r="D6" s="4" t="inlineStr">
        <is>
          <t xml:space="preserve"> </t>
        </is>
      </c>
      <c r="E6" s="4" t="inlineStr">
        <is>
          <t xml:space="preserve"> </t>
        </is>
      </c>
      <c r="F6" s="4" t="inlineStr">
        <is>
          <t xml:space="preserve"> </t>
        </is>
      </c>
    </row>
    <row r="7">
      <c r="A7" s="4" t="inlineStr">
        <is>
          <t>Share-based compensation</t>
        </is>
      </c>
      <c r="B7" s="7" t="n">
        <v>13</v>
      </c>
      <c r="C7" s="6" t="n">
        <v>542252</v>
      </c>
      <c r="D7" s="4" t="inlineStr">
        <is>
          <t xml:space="preserve"> </t>
        </is>
      </c>
      <c r="E7" s="4" t="inlineStr">
        <is>
          <t xml:space="preserve"> </t>
        </is>
      </c>
      <c r="F7" s="6" t="n">
        <v>542265</v>
      </c>
    </row>
    <row r="8">
      <c r="A8" s="4" t="inlineStr">
        <is>
          <t>Ending balance (in shares) at Dec. 31, 2023</t>
        </is>
      </c>
      <c r="B8" s="6" t="n">
        <v>3847022</v>
      </c>
      <c r="C8" s="4" t="inlineStr">
        <is>
          <t xml:space="preserve"> </t>
        </is>
      </c>
      <c r="D8" s="4" t="inlineStr">
        <is>
          <t xml:space="preserve"> </t>
        </is>
      </c>
      <c r="E8" s="4" t="inlineStr">
        <is>
          <t xml:space="preserve"> </t>
        </is>
      </c>
      <c r="F8" s="4" t="inlineStr">
        <is>
          <t xml:space="preserve"> </t>
        </is>
      </c>
    </row>
    <row r="9">
      <c r="A9" s="4" t="inlineStr">
        <is>
          <t>Ending balance at Dec. 31, 2023</t>
        </is>
      </c>
      <c r="B9" s="7" t="n">
        <v>3847</v>
      </c>
      <c r="C9" s="6" t="n">
        <v>385998213</v>
      </c>
      <c r="D9" s="6" t="n">
        <v>-405464</v>
      </c>
      <c r="E9" s="6" t="n">
        <v>-220579878</v>
      </c>
      <c r="F9" s="6" t="n">
        <v>165016718</v>
      </c>
    </row>
    <row r="10">
      <c r="A10" s="4" t="inlineStr">
        <is>
          <t>Net loss</t>
        </is>
      </c>
      <c r="B10" s="4" t="inlineStr">
        <is>
          <t xml:space="preserve"> </t>
        </is>
      </c>
      <c r="C10" s="4" t="inlineStr">
        <is>
          <t xml:space="preserve"> </t>
        </is>
      </c>
      <c r="D10" s="4" t="inlineStr">
        <is>
          <t xml:space="preserve"> </t>
        </is>
      </c>
      <c r="E10" s="6" t="n">
        <v>-149192660</v>
      </c>
      <c r="F10" s="6" t="n">
        <v>-149192660</v>
      </c>
    </row>
    <row r="11">
      <c r="A11" s="4" t="inlineStr">
        <is>
          <t>Other comprehensive income (loss)</t>
        </is>
      </c>
      <c r="B11" s="4" t="inlineStr">
        <is>
          <t xml:space="preserve"> </t>
        </is>
      </c>
      <c r="C11" s="4" t="inlineStr">
        <is>
          <t xml:space="preserve"> </t>
        </is>
      </c>
      <c r="D11" s="6" t="n">
        <v>-282765</v>
      </c>
      <c r="E11" s="4" t="inlineStr">
        <is>
          <t xml:space="preserve"> </t>
        </is>
      </c>
      <c r="F11" s="6" t="n">
        <v>-282765</v>
      </c>
    </row>
    <row r="12">
      <c r="A12" s="4" t="inlineStr">
        <is>
          <t>Share-based compensation (in shares)</t>
        </is>
      </c>
      <c r="B12" s="6" t="n">
        <v>18756</v>
      </c>
      <c r="C12" s="4" t="inlineStr">
        <is>
          <t xml:space="preserve"> </t>
        </is>
      </c>
      <c r="D12" s="4" t="inlineStr">
        <is>
          <t xml:space="preserve"> </t>
        </is>
      </c>
      <c r="E12" s="4" t="inlineStr">
        <is>
          <t xml:space="preserve"> </t>
        </is>
      </c>
      <c r="F12" s="4" t="inlineStr">
        <is>
          <t xml:space="preserve"> </t>
        </is>
      </c>
    </row>
    <row r="13">
      <c r="A13" s="4" t="inlineStr">
        <is>
          <t>Share-based compensation</t>
        </is>
      </c>
      <c r="B13" s="7" t="n">
        <v>19</v>
      </c>
      <c r="C13" s="6" t="n">
        <v>299398</v>
      </c>
      <c r="D13" s="4" t="inlineStr">
        <is>
          <t xml:space="preserve"> </t>
        </is>
      </c>
      <c r="E13" s="4" t="inlineStr">
        <is>
          <t xml:space="preserve"> </t>
        </is>
      </c>
      <c r="F13" s="6" t="n">
        <v>299417</v>
      </c>
    </row>
    <row r="14">
      <c r="A14" s="4" t="inlineStr">
        <is>
          <t>Ending balance (in shares) at Dec. 31, 2024</t>
        </is>
      </c>
      <c r="B14" s="6" t="n">
        <v>3865778</v>
      </c>
      <c r="C14" s="4" t="inlineStr">
        <is>
          <t xml:space="preserve"> </t>
        </is>
      </c>
      <c r="D14" s="4" t="inlineStr">
        <is>
          <t xml:space="preserve"> </t>
        </is>
      </c>
      <c r="E14" s="4" t="inlineStr">
        <is>
          <t xml:space="preserve"> </t>
        </is>
      </c>
      <c r="F14" s="4" t="inlineStr">
        <is>
          <t xml:space="preserve"> </t>
        </is>
      </c>
    </row>
    <row r="15">
      <c r="A15" s="4" t="inlineStr">
        <is>
          <t>Ending balance at Dec. 31, 2024</t>
        </is>
      </c>
      <c r="B15" s="7" t="n">
        <v>3866</v>
      </c>
      <c r="C15" s="7" t="n">
        <v>386297611</v>
      </c>
      <c r="D15" s="7" t="n">
        <v>-688229</v>
      </c>
      <c r="E15" s="7" t="n">
        <v>-369772538</v>
      </c>
      <c r="F15" s="7" t="n">
        <v>15840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 Option Grants Weighted Average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2" t="n">
        <v>0.86</v>
      </c>
    </row>
    <row r="5">
      <c r="A5" s="4" t="inlineStr">
        <is>
          <t>Risk free interest rate</t>
        </is>
      </c>
      <c r="B5" s="4" t="inlineStr">
        <is>
          <t xml:space="preserve"> </t>
        </is>
      </c>
      <c r="C5" s="13" t="n">
        <v>0.0401</v>
      </c>
    </row>
    <row r="6">
      <c r="A6" s="4" t="inlineStr">
        <is>
          <t>Expected life (in years)</t>
        </is>
      </c>
      <c r="B6" s="4" t="inlineStr">
        <is>
          <t xml:space="preserve"> </t>
        </is>
      </c>
      <c r="C6" s="4" t="inlineStr">
        <is>
          <t>5 years</t>
        </is>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 minimum</t>
        </is>
      </c>
      <c r="B9" s="4" t="inlineStr">
        <is>
          <t xml:space="preserve"> </t>
        </is>
      </c>
      <c r="C9" s="12" t="n">
        <v>0.86</v>
      </c>
    </row>
    <row r="10">
      <c r="A10" s="4" t="inlineStr">
        <is>
          <t>Risk free interest rate, minimum</t>
        </is>
      </c>
      <c r="B10" s="4" t="inlineStr">
        <is>
          <t xml:space="preserve"> </t>
        </is>
      </c>
      <c r="C10" s="13" t="n">
        <v>0.0401</v>
      </c>
    </row>
    <row r="11">
      <c r="A11" s="4" t="inlineStr">
        <is>
          <t>Expected dividend yield</t>
        </is>
      </c>
      <c r="B11" s="12" t="n">
        <v>0</v>
      </c>
      <c r="C11" s="12" t="n">
        <v>0</v>
      </c>
    </row>
    <row r="12">
      <c r="A12" s="4" t="inlineStr">
        <is>
          <t>Expected life (in years)</t>
        </is>
      </c>
      <c r="B12" s="4" t="inlineStr">
        <is>
          <t xml:space="preserve"> </t>
        </is>
      </c>
      <c r="C12" s="4" t="inlineStr">
        <is>
          <t>5 year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hare-based Compensation Costs Recognized on Financial Statements) (Details) - USD ($)</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hare-based compensation</t>
        </is>
      </c>
      <c r="B4" s="7" t="n">
        <v>299417</v>
      </c>
      <c r="C4" s="7" t="n">
        <v>542265</v>
      </c>
    </row>
    <row r="5">
      <c r="A5" s="4" t="inlineStr">
        <is>
          <t>Sales And Marketing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hare-based compensation</t>
        </is>
      </c>
      <c r="B7" s="4" t="inlineStr">
        <is>
          <t xml:space="preserve"> </t>
        </is>
      </c>
      <c r="C7" s="6" t="n">
        <v>19326</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hare-based compensation</t>
        </is>
      </c>
      <c r="B10" s="7" t="n">
        <v>299417</v>
      </c>
      <c r="C10" s="7" t="n">
        <v>5229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Income tax expense (benefit)</t>
        </is>
      </c>
      <c r="B4" s="7" t="n">
        <v>0</v>
      </c>
      <c r="C4" s="7" t="n">
        <v>0</v>
      </c>
    </row>
    <row r="5">
      <c r="A5" s="4" t="inlineStr">
        <is>
          <t>Domestic Tax Authority [Member]</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Domestic operating loss carryforwards</t>
        </is>
      </c>
      <c r="B7" s="6" t="n">
        <v>11000000</v>
      </c>
      <c r="C7" s="4" t="inlineStr">
        <is>
          <t xml:space="preserve"> </t>
        </is>
      </c>
    </row>
    <row r="8">
      <c r="A8" s="4" t="inlineStr">
        <is>
          <t>Domestic Tax Authority [Member] | Limitations On Use To Section 382 [Member]</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Domestic operating loss carryforwards</t>
        </is>
      </c>
      <c r="B10" s="7" t="n">
        <v>139000000</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Components of Loss Before 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Domestic</t>
        </is>
      </c>
      <c r="B4" s="7" t="n">
        <v>-113738637</v>
      </c>
      <c r="C4" s="7" t="n">
        <v>-13827567</v>
      </c>
    </row>
    <row r="5">
      <c r="A5" s="4" t="inlineStr">
        <is>
          <t>Foreign</t>
        </is>
      </c>
      <c r="B5" s="6" t="n">
        <v>-14296</v>
      </c>
      <c r="C5" s="6" t="n">
        <v>-13360</v>
      </c>
    </row>
    <row r="6">
      <c r="A6" s="4" t="inlineStr">
        <is>
          <t>Loss before income taxes</t>
        </is>
      </c>
      <c r="B6" s="7" t="n">
        <v>-113752933</v>
      </c>
      <c r="C6" s="7" t="n">
        <v>-138409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tax benefit</t>
        </is>
      </c>
      <c r="B4" s="7" t="n">
        <v>-23888116</v>
      </c>
      <c r="C4" s="7" t="n">
        <v>-2906595</v>
      </c>
    </row>
    <row r="5">
      <c r="A5" s="4" t="inlineStr">
        <is>
          <t>State and provincial income tax, net of federal benefit</t>
        </is>
      </c>
      <c r="B5" s="6" t="n">
        <v>-6687580</v>
      </c>
      <c r="C5" s="6" t="n">
        <v>-899637</v>
      </c>
    </row>
    <row r="6">
      <c r="A6" s="4" t="inlineStr">
        <is>
          <t>Permanent differences</t>
        </is>
      </c>
      <c r="B6" s="6" t="n">
        <v>30587</v>
      </c>
      <c r="C6" s="6" t="n">
        <v>39924</v>
      </c>
    </row>
    <row r="7">
      <c r="A7" s="4" t="inlineStr">
        <is>
          <t>Other, net</t>
        </is>
      </c>
      <c r="B7" s="6" t="n">
        <v>-4759245</v>
      </c>
      <c r="C7" s="6" t="n">
        <v>-554090</v>
      </c>
    </row>
    <row r="8">
      <c r="A8" s="4" t="inlineStr">
        <is>
          <t>Total income tax, prior to change in valuation allowance</t>
        </is>
      </c>
      <c r="B8" s="6" t="n">
        <v>-35304354</v>
      </c>
      <c r="C8" s="6" t="n">
        <v>-4320398</v>
      </c>
    </row>
    <row r="9">
      <c r="A9" s="4" t="inlineStr">
        <is>
          <t>Change in valuation allowance</t>
        </is>
      </c>
      <c r="B9" s="6" t="n">
        <v>35304354</v>
      </c>
      <c r="C9" s="6" t="n">
        <v>4320398</v>
      </c>
    </row>
    <row r="10">
      <c r="A10" s="4" t="inlineStr">
        <is>
          <t>Total income tax</t>
        </is>
      </c>
      <c r="B10" s="7" t="n">
        <v>0</v>
      </c>
      <c r="C10" s="7"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Net operating loss carryforwards</t>
        </is>
      </c>
      <c r="B3" s="7" t="n">
        <v>36702302</v>
      </c>
      <c r="C3" s="7" t="n">
        <v>29443307</v>
      </c>
    </row>
    <row r="4">
      <c r="A4" s="4" t="inlineStr">
        <is>
          <t>Intangibles</t>
        </is>
      </c>
      <c r="B4" s="6" t="n">
        <v>2172310</v>
      </c>
      <c r="C4" s="6" t="n">
        <v>2366372</v>
      </c>
    </row>
    <row r="5">
      <c r="A5" s="4" t="inlineStr">
        <is>
          <t>R&amp;D costs</t>
        </is>
      </c>
      <c r="B5" s="6" t="n">
        <v>837054</v>
      </c>
      <c r="C5" s="6" t="n">
        <v>827227</v>
      </c>
    </row>
    <row r="6">
      <c r="A6" s="4" t="inlineStr">
        <is>
          <t>Other</t>
        </is>
      </c>
      <c r="B6" s="6" t="n">
        <v>296757</v>
      </c>
      <c r="C6" s="6" t="n">
        <v>461500</v>
      </c>
    </row>
    <row r="7">
      <c r="A7" s="4" t="inlineStr">
        <is>
          <t>Total deferred tax assets</t>
        </is>
      </c>
      <c r="B7" s="6" t="n">
        <v>67371460</v>
      </c>
      <c r="C7" s="6" t="n">
        <v>32067106</v>
      </c>
    </row>
    <row r="8">
      <c r="A8" s="4" t="inlineStr">
        <is>
          <t>Valuation allowance</t>
        </is>
      </c>
      <c r="B8" s="6" t="n">
        <v>-67371460</v>
      </c>
      <c r="C8" s="6" t="n">
        <v>-32067106</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Summary of Lease Obligation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Operating lease right-of-use assets, net</t>
        </is>
      </c>
      <c r="B3" s="7" t="n">
        <v>51509</v>
      </c>
      <c r="C3" s="7" t="n">
        <v>77877</v>
      </c>
    </row>
    <row r="4">
      <c r="A4" s="4" t="inlineStr">
        <is>
          <t>Operating Lease, Right-of-Use Asset, Statement of Financial Position [Extensible Enumeration]</t>
        </is>
      </c>
      <c r="B4" s="4" t="inlineStr">
        <is>
          <t>Operating lease right-of-use assets, net</t>
        </is>
      </c>
      <c r="C4" s="4" t="inlineStr">
        <is>
          <t>Operating lease right-of-use assets, net</t>
        </is>
      </c>
    </row>
    <row r="5">
      <c r="A5" s="4" t="inlineStr">
        <is>
          <t>Other current liabilities</t>
        </is>
      </c>
      <c r="B5" s="7" t="n">
        <v>28527</v>
      </c>
      <c r="C5" s="7" t="n">
        <v>26368</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Long-term lease obligations</t>
        </is>
      </c>
      <c r="B7" s="7" t="n">
        <v>22982</v>
      </c>
      <c r="C7" s="7" t="n">
        <v>51509</v>
      </c>
    </row>
    <row r="8">
      <c r="A8" s="4" t="inlineStr">
        <is>
          <t>Operating Lease, Liability, Noncurrent, Statement of Financial Position [Extensible Enumeration]</t>
        </is>
      </c>
      <c r="B8" s="4" t="inlineStr">
        <is>
          <t>Long-term lease obligations</t>
        </is>
      </c>
      <c r="C8" s="4" t="inlineStr">
        <is>
          <t>Long-term lease obligations</t>
        </is>
      </c>
    </row>
    <row r="9">
      <c r="A9" s="4" t="inlineStr">
        <is>
          <t>Total operating lease liabilities</t>
        </is>
      </c>
      <c r="B9" s="7" t="n">
        <v>51509</v>
      </c>
      <c r="C9" s="7" t="n">
        <v>778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Commitments And Contingencies (Summary of Lease Cost) (Details) - USD ($)</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Operating lease expense</t>
        </is>
      </c>
      <c r="B4" s="7" t="n">
        <v>30573</v>
      </c>
      <c r="C4" s="7" t="n">
        <v>24826</v>
      </c>
    </row>
    <row r="5">
      <c r="A5" s="4" t="inlineStr">
        <is>
          <t>Short-term lease expense</t>
        </is>
      </c>
      <c r="B5" s="4" t="inlineStr">
        <is>
          <t xml:space="preserve"> </t>
        </is>
      </c>
      <c r="C5" s="6" t="n">
        <v>48968</v>
      </c>
    </row>
    <row r="6">
      <c r="A6" s="4" t="inlineStr">
        <is>
          <t>Lease payments included in operating cash flows</t>
        </is>
      </c>
      <c r="B6" s="7" t="n">
        <v>30573</v>
      </c>
      <c r="C6" s="7" t="n">
        <v>75885</v>
      </c>
    </row>
    <row r="7">
      <c r="A7" s="4" t="inlineStr">
        <is>
          <t>Weighted average remaining lease term</t>
        </is>
      </c>
      <c r="B7" s="4" t="inlineStr">
        <is>
          <t>1 year 9 months 18 days</t>
        </is>
      </c>
      <c r="C7" s="4" t="inlineStr">
        <is>
          <t>2 years 9 months 18 days</t>
        </is>
      </c>
    </row>
    <row r="8">
      <c r="A8" s="4" t="inlineStr">
        <is>
          <t>Weighted average discount rate</t>
        </is>
      </c>
      <c r="B8" s="12" t="n">
        <v>0.08</v>
      </c>
      <c r="C8" s="12" t="n">
        <v>0.0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Remaining Payments under Lease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2025</t>
        </is>
      </c>
      <c r="B3" s="7" t="n">
        <v>31796</v>
      </c>
      <c r="C3" s="4" t="inlineStr">
        <is>
          <t xml:space="preserve"> </t>
        </is>
      </c>
    </row>
    <row r="4">
      <c r="A4" s="4" t="inlineStr">
        <is>
          <t>2026</t>
        </is>
      </c>
      <c r="B4" s="6" t="n">
        <v>21826</v>
      </c>
      <c r="C4" s="4" t="inlineStr">
        <is>
          <t xml:space="preserve"> </t>
        </is>
      </c>
    </row>
    <row r="5">
      <c r="A5" s="4" t="inlineStr">
        <is>
          <t>Thereafter</t>
        </is>
      </c>
      <c r="B5" s="6" t="n">
        <v>0</v>
      </c>
      <c r="C5" s="4" t="inlineStr">
        <is>
          <t xml:space="preserve"> </t>
        </is>
      </c>
    </row>
    <row r="6">
      <c r="A6" s="4" t="inlineStr">
        <is>
          <t>Total lease payments</t>
        </is>
      </c>
      <c r="B6" s="6" t="n">
        <v>53622</v>
      </c>
      <c r="C6" s="4" t="inlineStr">
        <is>
          <t xml:space="preserve"> </t>
        </is>
      </c>
    </row>
    <row r="7">
      <c r="A7" s="4" t="inlineStr">
        <is>
          <t>Less: imputed interest</t>
        </is>
      </c>
      <c r="B7" s="6" t="n">
        <v>-2113</v>
      </c>
      <c r="C7" s="4" t="inlineStr">
        <is>
          <t xml:space="preserve"> </t>
        </is>
      </c>
    </row>
    <row r="8">
      <c r="A8" s="4" t="inlineStr">
        <is>
          <t>Total operating lease liabilities</t>
        </is>
      </c>
      <c r="B8" s="7" t="n">
        <v>51509</v>
      </c>
      <c r="C8" s="7" t="n">
        <v>778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 (Narrative) (Details) - USD ($) $ in Thousands</t>
        </is>
      </c>
      <c r="B1" s="2" t="inlineStr">
        <is>
          <t>12 Months Ended</t>
        </is>
      </c>
    </row>
    <row r="2">
      <c r="B2" s="2" t="inlineStr">
        <is>
          <t>Dec. 31, 2024</t>
        </is>
      </c>
      <c r="C2" s="2" t="inlineStr">
        <is>
          <t>Dec. 31, 2023</t>
        </is>
      </c>
    </row>
    <row r="3">
      <c r="A3" s="3" t="inlineStr">
        <is>
          <t>Retirement Plan [Abstract]</t>
        </is>
      </c>
      <c r="B3" s="4" t="inlineStr">
        <is>
          <t xml:space="preserve"> </t>
        </is>
      </c>
      <c r="C3" s="4" t="inlineStr">
        <is>
          <t xml:space="preserve"> </t>
        </is>
      </c>
    </row>
    <row r="4">
      <c r="A4" s="4" t="inlineStr">
        <is>
          <t>Retirement Plan</t>
        </is>
      </c>
      <c r="B4" s="7" t="n">
        <v>70</v>
      </c>
      <c r="C4" s="7" t="n">
        <v>7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49192660</v>
      </c>
      <c r="C4" s="7" t="n">
        <v>-27557901</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904136</v>
      </c>
      <c r="C6" s="6" t="n">
        <v>2158231</v>
      </c>
    </row>
    <row r="7">
      <c r="A7" s="4" t="inlineStr">
        <is>
          <t>Share-based compensation</t>
        </is>
      </c>
      <c r="B7" s="6" t="n">
        <v>299417</v>
      </c>
      <c r="C7" s="6" t="n">
        <v>542265</v>
      </c>
    </row>
    <row r="8">
      <c r="A8" s="4" t="inlineStr">
        <is>
          <t>Long-lived asset impairment</t>
        </is>
      </c>
      <c r="B8" s="6" t="n">
        <v>129826403</v>
      </c>
      <c r="C8" s="4" t="inlineStr">
        <is>
          <t xml:space="preserve"> </t>
        </is>
      </c>
    </row>
    <row r="9">
      <c r="A9" s="4" t="inlineStr">
        <is>
          <t>Other non-cash items</t>
        </is>
      </c>
      <c r="B9" s="6" t="n">
        <v>43393</v>
      </c>
      <c r="C9" s="6" t="n">
        <v>16604</v>
      </c>
    </row>
    <row r="10">
      <c r="A10" s="3" t="inlineStr">
        <is>
          <t>Changes in operating assets and liabilities:</t>
        </is>
      </c>
      <c r="B10" s="4" t="inlineStr">
        <is>
          <t xml:space="preserve"> </t>
        </is>
      </c>
      <c r="C10" s="4" t="inlineStr">
        <is>
          <t xml:space="preserve"> </t>
        </is>
      </c>
    </row>
    <row r="11">
      <c r="A11" s="4" t="inlineStr">
        <is>
          <t>Inventory</t>
        </is>
      </c>
      <c r="B11" s="6" t="n">
        <v>1723559</v>
      </c>
      <c r="C11" s="6" t="n">
        <v>546847</v>
      </c>
    </row>
    <row r="12">
      <c r="A12" s="4" t="inlineStr">
        <is>
          <t>Prepaid expenses and other assets</t>
        </is>
      </c>
      <c r="B12" s="6" t="n">
        <v>1277535</v>
      </c>
      <c r="C12" s="6" t="n">
        <v>375430</v>
      </c>
    </row>
    <row r="13">
      <c r="A13" s="4" t="inlineStr">
        <is>
          <t>Accounts payable and accrued liabilities</t>
        </is>
      </c>
      <c r="B13" s="6" t="n">
        <v>614562</v>
      </c>
      <c r="C13" s="6" t="n">
        <v>-50602</v>
      </c>
    </row>
    <row r="14">
      <c r="A14" s="4" t="inlineStr">
        <is>
          <t>Accrued employee compensation</t>
        </is>
      </c>
      <c r="B14" s="6" t="n">
        <v>640679</v>
      </c>
      <c r="C14" s="6" t="n">
        <v>-267119</v>
      </c>
    </row>
    <row r="15">
      <c r="A15" s="4" t="inlineStr">
        <is>
          <t>Net cash used in operating activities</t>
        </is>
      </c>
      <c r="B15" s="6" t="n">
        <v>-13862976</v>
      </c>
      <c r="C15" s="6" t="n">
        <v>-24236245</v>
      </c>
    </row>
    <row r="16">
      <c r="A16" s="3" t="inlineStr">
        <is>
          <t>Investing activities</t>
        </is>
      </c>
      <c r="B16" s="4" t="inlineStr">
        <is>
          <t xml:space="preserve"> </t>
        </is>
      </c>
      <c r="C16" s="4" t="inlineStr">
        <is>
          <t xml:space="preserve"> </t>
        </is>
      </c>
    </row>
    <row r="17">
      <c r="A17" s="4" t="inlineStr">
        <is>
          <t>Purchases of and deposits on property, plant and equipment</t>
        </is>
      </c>
      <c r="B17" s="6" t="n">
        <v>-2929908</v>
      </c>
      <c r="C17" s="6" t="n">
        <v>-68889540</v>
      </c>
    </row>
    <row r="18">
      <c r="A18" s="4" t="inlineStr">
        <is>
          <t>Proceeds from asset sales</t>
        </is>
      </c>
      <c r="B18" s="6" t="n">
        <v>10493222</v>
      </c>
      <c r="C18" s="4" t="inlineStr">
        <is>
          <t xml:space="preserve"> </t>
        </is>
      </c>
    </row>
    <row r="19">
      <c r="A19" s="4" t="inlineStr">
        <is>
          <t>Other investing activities</t>
        </is>
      </c>
      <c r="B19" s="4" t="inlineStr">
        <is>
          <t xml:space="preserve"> </t>
        </is>
      </c>
      <c r="C19" s="6" t="n">
        <v>-3263</v>
      </c>
    </row>
    <row r="20">
      <c r="A20" s="4" t="inlineStr">
        <is>
          <t>Net cash provided by (used in) investing activities</t>
        </is>
      </c>
      <c r="B20" s="6" t="n">
        <v>7563314</v>
      </c>
      <c r="C20" s="6" t="n">
        <v>-68892803</v>
      </c>
    </row>
    <row r="21">
      <c r="A21" s="3" t="inlineStr">
        <is>
          <t>Financing activities</t>
        </is>
      </c>
      <c r="B21" s="4" t="inlineStr">
        <is>
          <t xml:space="preserve"> </t>
        </is>
      </c>
      <c r="C21" s="4" t="inlineStr">
        <is>
          <t xml:space="preserve"> </t>
        </is>
      </c>
    </row>
    <row r="22">
      <c r="A22" s="4" t="inlineStr">
        <is>
          <t>Proceeds from issuance of debt</t>
        </is>
      </c>
      <c r="B22" s="6" t="n">
        <v>6934832</v>
      </c>
      <c r="C22" s="6" t="n">
        <v>417673</v>
      </c>
    </row>
    <row r="23">
      <c r="A23" s="4" t="inlineStr">
        <is>
          <t>Repayment of term debt</t>
        </is>
      </c>
      <c r="B23" s="6" t="n">
        <v>-9598544</v>
      </c>
      <c r="C23" s="6" t="n">
        <v>-726140</v>
      </c>
    </row>
    <row r="24">
      <c r="A24" s="4" t="inlineStr">
        <is>
          <t>Net cash used in financing activities</t>
        </is>
      </c>
      <c r="B24" s="6" t="n">
        <v>-2663712</v>
      </c>
      <c r="C24" s="6" t="n">
        <v>-308467</v>
      </c>
    </row>
    <row r="25">
      <c r="A25" s="4" t="inlineStr">
        <is>
          <t>Effect of exchange rate changes on cash, cash equivalents and restricted cash</t>
        </is>
      </c>
      <c r="B25" s="6" t="n">
        <v>-10133</v>
      </c>
      <c r="C25" s="6" t="n">
        <v>2827</v>
      </c>
    </row>
    <row r="26">
      <c r="A26" s="4" t="inlineStr">
        <is>
          <t>Net change in cash, cash equivalents and restricted cash</t>
        </is>
      </c>
      <c r="B26" s="6" t="n">
        <v>-8973507</v>
      </c>
      <c r="C26" s="6" t="n">
        <v>-93434688</v>
      </c>
    </row>
    <row r="27">
      <c r="A27" s="4" t="inlineStr">
        <is>
          <t>Cash, cash equivalents and restricted cash at beginning of period</t>
        </is>
      </c>
      <c r="B27" s="6" t="n">
        <v>9203869</v>
      </c>
      <c r="C27" s="6" t="n">
        <v>102638557</v>
      </c>
    </row>
    <row r="28">
      <c r="A28" s="4" t="inlineStr">
        <is>
          <t>Cash, cash equivalents and restricted cash at end of period</t>
        </is>
      </c>
      <c r="B28" s="6" t="n">
        <v>230362</v>
      </c>
      <c r="C28" s="6" t="n">
        <v>9203869</v>
      </c>
    </row>
    <row r="29">
      <c r="A29" s="3" t="inlineStr">
        <is>
          <t>Reconciliation of cash, cash equivalents and restricted cash reported in the consolidated balance sheet:</t>
        </is>
      </c>
      <c r="B29" s="4" t="inlineStr">
        <is>
          <t xml:space="preserve"> </t>
        </is>
      </c>
      <c r="C29" s="4" t="inlineStr">
        <is>
          <t xml:space="preserve"> </t>
        </is>
      </c>
    </row>
    <row r="30">
      <c r="A30" s="4" t="inlineStr">
        <is>
          <t>Cash and cash equivalents</t>
        </is>
      </c>
      <c r="B30" s="6" t="n">
        <v>230362</v>
      </c>
      <c r="C30" s="6" t="n">
        <v>8203869</v>
      </c>
    </row>
    <row r="31">
      <c r="A31" s="4" t="inlineStr">
        <is>
          <t>Restricted cash</t>
        </is>
      </c>
      <c r="B31" s="4" t="inlineStr">
        <is>
          <t xml:space="preserve"> </t>
        </is>
      </c>
      <c r="C31" s="6" t="n">
        <v>1000000</v>
      </c>
    </row>
    <row r="32">
      <c r="A32" s="4" t="inlineStr">
        <is>
          <t>Total cash, cash equivalents and restricted cash</t>
        </is>
      </c>
      <c r="B32" s="6" t="n">
        <v>230362</v>
      </c>
      <c r="C32" s="6" t="n">
        <v>9203869</v>
      </c>
    </row>
    <row r="33">
      <c r="A33" s="3" t="inlineStr">
        <is>
          <t>Supplemental disclosure of cash flow information and non-cash transactions:</t>
        </is>
      </c>
      <c r="B33" s="4" t="inlineStr">
        <is>
          <t xml:space="preserve"> </t>
        </is>
      </c>
      <c r="C33" s="4" t="inlineStr">
        <is>
          <t xml:space="preserve"> </t>
        </is>
      </c>
    </row>
    <row r="34">
      <c r="A34" s="4" t="inlineStr">
        <is>
          <t>Interest paid in cash from continuing operations</t>
        </is>
      </c>
      <c r="B34" s="6" t="n">
        <v>2157195</v>
      </c>
      <c r="C34" s="6" t="n">
        <v>220125</v>
      </c>
    </row>
    <row r="35">
      <c r="A35" s="4" t="inlineStr">
        <is>
          <t>Interest paid in cash from discontinued operations</t>
        </is>
      </c>
      <c r="B35" s="6" t="n">
        <v>107260</v>
      </c>
      <c r="C35" s="6" t="n">
        <v>69013</v>
      </c>
    </row>
    <row r="36">
      <c r="A36" s="4" t="inlineStr">
        <is>
          <t>Property and equipment included in accounts payable and accrued liabilities</t>
        </is>
      </c>
      <c r="B36" s="7" t="n">
        <v>9205819</v>
      </c>
      <c r="C36" s="7" t="n">
        <v>1167099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Reportable Segment Expenses and Segment Los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 and amortization</t>
        </is>
      </c>
      <c r="B4" s="7" t="n">
        <v>904136</v>
      </c>
      <c r="C4" s="7" t="n">
        <v>2158231</v>
      </c>
    </row>
    <row r="5">
      <c r="A5" s="4" t="inlineStr">
        <is>
          <t>Share-based compensation expense</t>
        </is>
      </c>
      <c r="B5" s="6" t="n">
        <v>299417</v>
      </c>
      <c r="C5" s="6" t="n">
        <v>542265</v>
      </c>
    </row>
    <row r="6">
      <c r="A6" s="4" t="inlineStr">
        <is>
          <t>Long-lived asset impairment</t>
        </is>
      </c>
      <c r="B6" s="6" t="n">
        <v>129826403</v>
      </c>
      <c r="C6" s="4" t="inlineStr">
        <is>
          <t xml:space="preserve"> </t>
        </is>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cash expenditures</t>
        </is>
      </c>
      <c r="B9" s="6" t="n">
        <v>17594000</v>
      </c>
      <c r="C9" s="6" t="n">
        <v>96817000</v>
      </c>
    </row>
    <row r="10">
      <c r="A10" s="4" t="inlineStr">
        <is>
          <t>Depreciation and amortization</t>
        </is>
      </c>
      <c r="B10" s="6" t="n">
        <v>904000</v>
      </c>
      <c r="C10" s="6" t="n">
        <v>2158000</v>
      </c>
    </row>
    <row r="11">
      <c r="A11" s="4" t="inlineStr">
        <is>
          <t>Share-based compensation expense</t>
        </is>
      </c>
      <c r="B11" s="6" t="n">
        <v>299000</v>
      </c>
      <c r="C11" s="6" t="n">
        <v>542000</v>
      </c>
    </row>
    <row r="12">
      <c r="A12" s="4" t="inlineStr">
        <is>
          <t>Long-lived asset impairment</t>
        </is>
      </c>
      <c r="B12" s="6" t="n">
        <v>129826000</v>
      </c>
      <c r="C12" s="6" t="n">
        <v>0</v>
      </c>
    </row>
    <row r="13">
      <c r="A13" s="4" t="inlineStr">
        <is>
          <t>Capital expenditures</t>
        </is>
      </c>
      <c r="B13" s="6" t="n">
        <v>-2930000</v>
      </c>
      <c r="C13" s="6" t="n">
        <v>-68890000</v>
      </c>
    </row>
    <row r="14">
      <c r="A14" s="4" t="inlineStr">
        <is>
          <t>Loan principal payments</t>
        </is>
      </c>
      <c r="B14" s="6" t="n">
        <v>-544000</v>
      </c>
      <c r="C14" s="6" t="n">
        <v>-726000</v>
      </c>
    </row>
    <row r="15">
      <c r="A15" s="4" t="inlineStr">
        <is>
          <t>Product revenue</t>
        </is>
      </c>
      <c r="B15" s="6" t="n">
        <v>-789000</v>
      </c>
      <c r="C15" s="6" t="n">
        <v>-2473000</v>
      </c>
    </row>
    <row r="16">
      <c r="A16" s="4" t="inlineStr">
        <is>
          <t>Net realizable value adjustments</t>
        </is>
      </c>
      <c r="B16" s="6" t="n">
        <v>1093000</v>
      </c>
      <c r="C16" s="6" t="n">
        <v>0</v>
      </c>
    </row>
    <row r="17">
      <c r="A17" s="4" t="inlineStr">
        <is>
          <t>Working capital changes</t>
        </is>
      </c>
      <c r="B17" s="6" t="n">
        <v>3738000</v>
      </c>
      <c r="C17" s="6" t="n">
        <v>129000</v>
      </c>
    </row>
    <row r="18">
      <c r="A18" s="4" t="inlineStr">
        <is>
          <t>Consolidated net loss:</t>
        </is>
      </c>
      <c r="B18" s="6" t="n">
        <v>149193000</v>
      </c>
      <c r="C18" s="6" t="n">
        <v>27558000</v>
      </c>
    </row>
    <row r="19">
      <c r="A19" s="4" t="inlineStr">
        <is>
          <t>Operating Segments [Member] | Corporat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cash expenditures</t>
        </is>
      </c>
      <c r="B21" s="6" t="n">
        <v>7273000</v>
      </c>
      <c r="C21" s="6" t="n">
        <v>12360000</v>
      </c>
    </row>
    <row r="22">
      <c r="A22" s="4" t="inlineStr">
        <is>
          <t>Operating Segments [Member] | Indiana Farm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cash expenditures</t>
        </is>
      </c>
      <c r="B24" s="6" t="n">
        <v>3340000</v>
      </c>
      <c r="C24" s="6" t="n">
        <v>12075000</v>
      </c>
    </row>
    <row r="25">
      <c r="A25" s="4" t="inlineStr">
        <is>
          <t>Operating Segments [Member] | Ohio Farm Projec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cash expenditures</t>
        </is>
      </c>
      <c r="B27" s="6" t="n">
        <v>3112000</v>
      </c>
      <c r="C27" s="6" t="n">
        <v>66809000</v>
      </c>
    </row>
    <row r="28">
      <c r="A28" s="4" t="inlineStr">
        <is>
          <t>Operating Segments [Member] | Canadian Operation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cash expenditures</t>
        </is>
      </c>
      <c r="B30" s="7" t="n">
        <v>3869000</v>
      </c>
      <c r="C30" s="7" t="n">
        <v>5573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Narrative) (Details) $ in Thousands, $ in Millions</t>
        </is>
      </c>
      <c r="G1" s="2" t="inlineStr">
        <is>
          <t>1 Months Ended</t>
        </is>
      </c>
    </row>
    <row r="2">
      <c r="B2" s="2" t="inlineStr">
        <is>
          <t>Mar. 03, 2025 USD ($)</t>
        </is>
      </c>
      <c r="C2" s="2" t="inlineStr">
        <is>
          <t>Mar. 03, 2025 CAD ($)</t>
        </is>
      </c>
      <c r="D2" s="2" t="inlineStr">
        <is>
          <t>Feb. 14, 2025 USD ($)</t>
        </is>
      </c>
      <c r="E2" s="2" t="inlineStr">
        <is>
          <t>Feb. 14, 2025 CAD ($)</t>
        </is>
      </c>
      <c r="F2" s="2" t="inlineStr">
        <is>
          <t>Feb. 11, 2025 USD ($)</t>
        </is>
      </c>
      <c r="G2" s="2" t="inlineStr">
        <is>
          <t>Jul. 31, 2024 USD ($)</t>
        </is>
      </c>
    </row>
    <row r="3">
      <c r="A3" s="4" t="inlineStr">
        <is>
          <t>Ohio Farm Project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of assets</t>
        </is>
      </c>
      <c r="B5" s="4" t="inlineStr">
        <is>
          <t xml:space="preserve"> </t>
        </is>
      </c>
      <c r="C5" s="4" t="inlineStr">
        <is>
          <t xml:space="preserve"> </t>
        </is>
      </c>
      <c r="D5" s="4" t="inlineStr">
        <is>
          <t xml:space="preserve"> </t>
        </is>
      </c>
      <c r="E5" s="4" t="inlineStr">
        <is>
          <t xml:space="preserve"> </t>
        </is>
      </c>
      <c r="F5" s="7" t="n">
        <v>2400</v>
      </c>
      <c r="G5" s="4" t="inlineStr">
        <is>
          <t xml:space="preserve"> </t>
        </is>
      </c>
    </row>
    <row r="6">
      <c r="A6" s="4" t="inlineStr">
        <is>
          <t>Related transaction expenses</t>
        </is>
      </c>
      <c r="B6" s="4" t="inlineStr">
        <is>
          <t xml:space="preserve"> </t>
        </is>
      </c>
      <c r="C6" s="4" t="inlineStr">
        <is>
          <t xml:space="preserve"> </t>
        </is>
      </c>
      <c r="D6" s="4" t="inlineStr">
        <is>
          <t xml:space="preserve"> </t>
        </is>
      </c>
      <c r="E6" s="4" t="inlineStr">
        <is>
          <t xml:space="preserve"> </t>
        </is>
      </c>
      <c r="F6" s="7" t="n">
        <v>146</v>
      </c>
      <c r="G6" s="4" t="inlineStr">
        <is>
          <t xml:space="preserve"> </t>
        </is>
      </c>
    </row>
    <row r="7">
      <c r="A7" s="4" t="inlineStr">
        <is>
          <t>Indiana Fa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transaction expenses</t>
        </is>
      </c>
      <c r="B9" s="4" t="inlineStr">
        <is>
          <t xml:space="preserve"> </t>
        </is>
      </c>
      <c r="C9" s="4" t="inlineStr">
        <is>
          <t xml:space="preserve"> </t>
        </is>
      </c>
      <c r="D9" s="4" t="inlineStr">
        <is>
          <t xml:space="preserve"> </t>
        </is>
      </c>
      <c r="E9" s="4" t="inlineStr">
        <is>
          <t xml:space="preserve"> </t>
        </is>
      </c>
      <c r="F9" s="4" t="inlineStr">
        <is>
          <t xml:space="preserve"> </t>
        </is>
      </c>
      <c r="G9" s="7" t="n">
        <v>305</v>
      </c>
    </row>
    <row r="10">
      <c r="A10" s="4" t="inlineStr">
        <is>
          <t>Canadian Subsidiary [Member] | Subsequent Event [Member] | Kelly Cove Salmon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business</t>
        </is>
      </c>
      <c r="B12" s="7" t="n">
        <v>5300</v>
      </c>
      <c r="C12" s="5" t="n">
        <v>7.7</v>
      </c>
      <c r="D12" s="4" t="inlineStr">
        <is>
          <t xml:space="preserve"> </t>
        </is>
      </c>
      <c r="E12" s="4" t="inlineStr">
        <is>
          <t xml:space="preserve"> </t>
        </is>
      </c>
      <c r="F12" s="4" t="inlineStr">
        <is>
          <t xml:space="preserve"> </t>
        </is>
      </c>
      <c r="G12" s="4" t="inlineStr">
        <is>
          <t xml:space="preserve"> </t>
        </is>
      </c>
    </row>
    <row r="13">
      <c r="A13" s="4" t="inlineStr">
        <is>
          <t>Net proceeds from sale business after deducting costs and fess</t>
        </is>
      </c>
      <c r="B13" s="6" t="n">
        <v>1900</v>
      </c>
      <c r="C13" s="11" t="n">
        <v>2.7</v>
      </c>
      <c r="D13" s="4" t="inlineStr">
        <is>
          <t xml:space="preserve"> </t>
        </is>
      </c>
      <c r="E13" s="4" t="inlineStr">
        <is>
          <t xml:space="preserve"> </t>
        </is>
      </c>
      <c r="F13" s="4" t="inlineStr">
        <is>
          <t xml:space="preserve"> </t>
        </is>
      </c>
      <c r="G13" s="4" t="inlineStr">
        <is>
          <t xml:space="preserve"> </t>
        </is>
      </c>
    </row>
    <row r="14">
      <c r="A14" s="4" t="inlineStr">
        <is>
          <t>Outstanding debt</t>
        </is>
      </c>
      <c r="B14" s="7" t="n">
        <v>3200</v>
      </c>
      <c r="C14" s="5" t="n">
        <v>4.6</v>
      </c>
      <c r="D14" s="4" t="inlineStr">
        <is>
          <t xml:space="preserve"> </t>
        </is>
      </c>
      <c r="E14" s="4" t="inlineStr">
        <is>
          <t xml:space="preserve"> </t>
        </is>
      </c>
      <c r="F14" s="4" t="inlineStr">
        <is>
          <t xml:space="preserve"> </t>
        </is>
      </c>
      <c r="G14" s="4" t="inlineStr">
        <is>
          <t xml:space="preserve"> </t>
        </is>
      </c>
    </row>
    <row r="15">
      <c r="A15" s="4" t="inlineStr">
        <is>
          <t>Canadian Subsidiary [Member] | Subsequent Event [Member] | ACOA AIF G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ination of outstanding loan with Canadian subsidiary under AIF fund</t>
        </is>
      </c>
      <c r="B17" s="4" t="inlineStr">
        <is>
          <t xml:space="preserve"> </t>
        </is>
      </c>
      <c r="C17" s="4" t="inlineStr">
        <is>
          <t xml:space="preserve"> </t>
        </is>
      </c>
      <c r="D17" s="7" t="n">
        <v>2000</v>
      </c>
      <c r="E17" s="5" t="n">
        <v>2.9</v>
      </c>
      <c r="F17" s="4" t="inlineStr">
        <is>
          <t xml:space="preserve"> </t>
        </is>
      </c>
      <c r="G17"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Board of Directors Oversight [Text Block]</t>
        </is>
      </c>
      <c r="B4" s="4" t="inlineStr">
        <is>
          <t>Our Board of Directors considers cybersecurity risk as part of its risk oversight function and oversees management’s implementation of our cybersecurity risk management program. The Board of Directors receives periodic reports from management on our cybersecurity risks and management updates the Board of Directors, as necessary, regarding any material cybersecurity incidents, as well as any incidents with lesser impact potential. The Board of Directors also receives briefings from management on our cybersecurity risk management program and presentations on cybersecurity topics from external experts as part of the Board of Directors’ continuing education on topics that impact public companies.</t>
        </is>
      </c>
    </row>
    <row r="5">
      <c r="A5" s="4" t="inlineStr">
        <is>
          <t>Cybersecurity Risk Board Committee or Subcommittee Responsible for Oversight [Text Block]</t>
        </is>
      </c>
      <c r="B5" s="4" t="inlineStr">
        <is>
          <t>Our Board of Directors considers cybersecurity risk as part of its risk oversight function and oversees management’s implementation of our cybersecurity risk management program. The Board of Directors receives periodic reports from management on our cybersecurity risks and management updates the Board of Directors, as necessary, regarding any material cybersecurity incidents, as well as any incidents with lesser impact potential. The Board of Directors also receives briefings from management on our cybersecurity risk management program and presentations on cybersecurity topics from external experts as part of the Board of Directors’ continuing education on topics that impact public companies. Our management team, including our Chief Financial Officer , is responsible for assessing and managing our material risks from cybersecurity threats. The team has primary responsibility for our overall cybersecurity risk management program and supervises both our external cybersecurity personnel and our retained external cybersecurity consultants. Our Chief Financial Officer has been managing our information technology resources for over 16 years and has overseen our cybersecurity risk assessment and the implementation of our cybersecurity risk management program since its inception.</t>
        </is>
      </c>
    </row>
    <row r="6">
      <c r="A6" s="4" t="inlineStr">
        <is>
          <t>Cybersecurity Risk Process for Informing Board Committee or Subcommittee Responsible for Oversight [Text Block]</t>
        </is>
      </c>
      <c r="B6" s="4" t="inlineStr">
        <is>
          <t>The Board of Directors receives periodic reports from management on our cybersecurity risks and management updates the Board of Directors, as necessary, regarding any material cybersecurity incidents, as well as any incidents with lesser impact potential. The Board of Directors also receives briefings from management on our cybersecurity risk management program and presentations on cybersecurity topics from external experts as part of the Board of Directors’ continuing education on topics that impact public companies.</t>
        </is>
      </c>
    </row>
    <row r="7">
      <c r="A7" s="4" t="inlineStr">
        <is>
          <t>Cybersecurity Risk Role of Management [Text Block]</t>
        </is>
      </c>
      <c r="B7" s="4" t="inlineStr">
        <is>
          <t>Cybersecurity Governance Our Board of Directors considers cybersecurity risk as part of its risk oversight function and oversees management’s implementation of our cybersecurity risk management program. The Board of Directors receives periodic reports from management on our cybersecurity risks and management updates the Board of Directors, as necessary, regarding any material cybersecurity incidents, as well as any incidents with lesser impact potential. The Board of Directors also receives briefings from management on our cybersecurity risk management program and presentations on cybersecurity topics from external experts as part of the Board of Directors’ continuing education on topics that impact public companies. Our management team, including our Chief Financial Officer , is responsible for assessing and managing our material risks from cybersecurity threats. The team has primary responsibility for our overall cybersecurity risk management program and supervises both our external cybersecurity personnel and our retained external cybersecurity consultants. Our Chief Financial Officer has been managing our information technology resources for over 16 years and has overseen our cybersecurity risk assessment and the implementation of our cybersecurity risk management program since its inception. Our management team stays informed about and monitors efforts to prevent, detect, mitigate, and remediate cybersecurity risks and incidents through various means, which may include briefings from ex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Our management team, including our Chief Financial Officer , is responsible for assessing and managing our material risks from cybersecurity threats. The team has primary responsibility for our overall cybersecurity risk management program and supervises both our external cybersecurity personnel and our retained external cybersecurity consultants. Our Chief Financial Officer has been managing our information technology resources for over 16 years and has overseen our cybersecurity risk assessment and the implementation of our cybersecurity risk management program since its inception.</t>
        </is>
      </c>
    </row>
    <row r="10">
      <c r="A10" s="4" t="inlineStr">
        <is>
          <t>Cybersecurity Risk Management Expertise of Management Responsible [Text Block]</t>
        </is>
      </c>
      <c r="B10" s="4" t="inlineStr">
        <is>
          <t>The Board of Directors also receives briefings from management on our cybersecurity risk management program and presentations on cybersecurity topics from external experts as part of the Board of Directors’ continuing education on topics that impact public companies.</t>
        </is>
      </c>
    </row>
    <row r="11">
      <c r="A11" s="4" t="inlineStr">
        <is>
          <t>Cybersecurity Risk Process for Informing Management or Committees Responsible [Text Block]</t>
        </is>
      </c>
      <c r="B11" s="4" t="inlineStr">
        <is>
          <t>Our management team stays informed about and monitors efforts to prevent, detect, mitigate, and remediate cybersecurity risks and incidents through various means, which may include briefings from ex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2">
      <c r="A12" s="4" t="inlineStr">
        <is>
          <t>Cybersecurity Risk Management Positions or Committees Responsible Report to Board [Flag]</t>
        </is>
      </c>
      <c r="B12" s="4" t="inlineStr">
        <is>
          <t>true</t>
        </is>
      </c>
    </row>
    <row r="13">
      <c r="A13" s="4" t="inlineStr">
        <is>
          <t>Cybersecurity Risk Management Processes for Assessing, Identifying, and Managing Threats [Text Block]</t>
        </is>
      </c>
      <c r="B13" s="4" t="inlineStr">
        <is>
          <t xml:space="preserve">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but is not limited to, the following key elements:  risk assessments designed to help identify material cybersecurity risk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and  a cybersecurity incident response plan that includes procedures for responding to cybersecurity incident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There were no material cybersecurity breaches during 2024. See “Risk Factors – Security breaches, cyber-attacks and other disruptions could compromise our information, expose us to fraud or liability, or interrupt our operations, which would cause our business and reputation to suffer.” </t>
        </is>
      </c>
    </row>
    <row r="14">
      <c r="A14" s="4" t="inlineStr">
        <is>
          <t>Cybersecurity Risk Management Processes Integrated [Flag]</t>
        </is>
      </c>
      <c r="B14" s="4" t="inlineStr">
        <is>
          <t>true</t>
        </is>
      </c>
    </row>
    <row r="15">
      <c r="A15" s="4" t="inlineStr">
        <is>
          <t>Cybersecurity Risk Management Processes Integrated [Text Block]</t>
        </is>
      </c>
      <c r="B15"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but is not limited to, the following key elements:  risk assessments designed to help identify material cybersecurity risk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and  a cybersecurity incident response plan that includes procedures for responding to cybersecurity incidents.</t>
        </is>
      </c>
    </row>
    <row r="16">
      <c r="A16" s="4" t="inlineStr">
        <is>
          <t>Cybersecurity Risk Materially Affected or Reasonably Likely to Materially Affect Registrant [Flag]</t>
        </is>
      </c>
      <c r="B16" s="4" t="inlineStr">
        <is>
          <t>true</t>
        </is>
      </c>
    </row>
    <row r="17">
      <c r="A17" s="4" t="inlineStr">
        <is>
          <t>Cybersecurity Risk Materially Affected or Reasonably Likely to Materially Affect Registrant [Text Block]</t>
        </is>
      </c>
      <c r="B17" s="4" t="inlineStr">
        <is>
          <t xml:space="preserve">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There were no material cybersecurity breaches during 2024. See “Risk Factors – Security breaches, cyber-attacks and other disruptions could compromise our information, expose us to fraud or liability, or interrupt our operations, which would cause our business and reputation to suffe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 xml:space="preserve">1. Nature of business and organization Nature of business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The Company has historically pursued a growth strategy that included the construction of large-scale RAS farms for producing its GE Atlantic salmon. The Company had commenced construction of its 10,000 metric ton Ohio Farm Project, but paused the construction in June 2023, as the cost estimate to complete the farm continued to substantially increase due to inflation and other factors. Further, these cost increases impaired its ability to pursue municipal bond financing, which was a necessary component of its funding strategy. The Company subsequently engaged an investment bank to pursue a range of funding and strategic alternatives and to assist management in the prioritization of the Company’s core assets. These efforts resulted in the sale of the Company’s Indiana Farm in July 2024, recurring sales throughout the year of selected Ohio Equipment Assets, and the sale of the Company’s Canadian Farms and its Corporate IP in March 2025. During 2024, the Company also focused on cost containment to preserve and extend its available cash. After completion of these transactions, the Company’s primary remaining asset is its investment in the Ohio Farm Project, consisting of the remaining Ohio Equipment Assets and the Ohio Farm Site. The Company continues to work with its investment bank to identify the optimal path forward for realizing the potential of this asset, either through new investment, partnership or other strategic options. Going Concern Uncertainty Since inception, the Company has incurred cumulative net losses of $ 370 million and expects that this will continue for the foreseeable future. As of December 31, 2024, the Company had $ 230 thousand in cash and cash equivalents on its consolidated balance sheet. The Company’s ability to continue as a going concern is dependent upon its ability to raise additional capital, including its ability to sell assets to generate liquidity to fund ongoing operations,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solidated financial statements are issued.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During the year ended December 31, 2024, the Company’s management conducted a comprehensive process to explore and evaluate strategic alternatives to raise funds with the goal of maximizing stockholder value. Potential alternatives that were evaluated included, but were not limited to, equity or debt financing, a merger, and the sale of all or part of the Company. Basis of presentation The consolidated financial statements include the accounts of the Parent and its wholly owned subsidiaries. The entities are collectively referred to herein as the “Company.” All inter-company transactions and balances have been eliminated upon consolidation. On October 12, 2023, the stockholders of the Company approved a reverse stock split of the Company’s common stock, and the Board of Directors approved a split ratio of 1-for-20 . The reverse stock split was implemented on October 16, 2023. In conjunction with the reverse stock split, the number of shares of common stock authorized for issuance was reduced from 150 million to 75 million. All share and per share information, as well as other related information on equity instruments in the consolidated financial statements and accompanying notes, have been adjusted to reflect this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Foreign currency translation The functional currency of the Parent and U.S. subsidiaries is the US Dollar. The functional currency of the Canadian Subsidiary is the Canadian Dollar (C$).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Cash equivalents The Company considers all highly liquid investments with maturities of three months or less when purchased to be cash equivalents. Cash equivalents consist primarily of business savings accounts, certificates of deposit and money market accounts. Fair Value of Financial instruments The Company groups its financial instruments measured at fair value, if any, in three levels based on the markets in which the instruments are traded and the reliability of the assumptions used to determine fair value. Fair value is defined as the price that would be received to sell an asset or paid to transfer a liability in an orderly transaction between market participants at the measurement date. Financial instruments with readily available quoted prices or for which fair value can be measured from actively quoted prices generally will have a higher degree of market price observability and a lesser degree of judgement used in measuring fair value. The three levels of the fair value hierarchy are as follows: Level 1: Inputs to the valuation methodology are quoted prices, unadjusted, for identical assets or liabilities in active markets. Level 2: Inputs to the valuation methodology include quoted prices for similar assets or liabilities in active markets; quoted prices for identical or similar assets or liabilities in markets that are not active; or inputs derived principally from, or that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ement or estimation. The carrying amounts reported in the consolidated balance sheets for prepaid expenses and other current assets and accounts payable approximate fair value based on the short-term maturity of these instruments. All of the Company’s interest-bearing debt is at fixed rates. See Notes 4 and 6 for discussion of Level 3 non-recurring measurements used for long-lived assets. Intangible assets Definite lived intangible assets include patents and licenses. Patent costs consist primarily of legal and filing fees incurred to file patents on proprietary technology developed by the Company. Patent costs are amortized on a straight - line basis over 20 years beginning with the filing date of the applicable patent. License fees are capitalized and expensed over the term of the licensing agreement. Property, plant and equipment Property, plant and equipment are recorded at cost. The Company depreciates all asset classes over their estimated useful lives, as follows: Building 20 - 25 years Equipment 5 - 20 years Office furniture and equipment 3 years Leasehold improvements shorter of asset life or lease term Vehicles 3 years The Company commences depreciation on an asset when it is placed into service. Impairment of long-lived assets The Company reviews the carrying value of its long-lived assets, definite lived intangible assets, and property, plant and equipment when facts and circumstances suggest that they may be impaired. The carrying values of such assets are considered impaired when the estimated undiscounted cash flows from such assets are less than their carrying values. An impairment loss, if any, is recognized in the amount of the difference between the carrying amount and the fair value of such assets. Leases The Company leases certain facilities, property, and equipment under noncancelable operating leases. A determination is made if an arrangement is a lease at its inception, and leases with an initial term of 12 months or less are not recorded on the consolidated balance sheet. Lease terms may include options to extend or terminate the lease when it is reasonably certain that the Company will exercise that option. For operating leases, expense is recognized on a straight-line basis over the lease term.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The Company is not currently under exam and is no longer subject to federal and state tax examinations by tax authorities for years before 2021. Net loss per share Basic and diluted net loss per share available to common stockholders have been calculated by dividing net loss by the weighted average number of shares of common stock outstanding during the year. Basic net loss per share is based solely on the number of shares of common stock outstanding during the year. Fully diluted net loss per share includes the number of shares of common stock issuable upon the exercise of warrants or options with an exercise price less than the fair value of the common stock. Since the Company is reporting a net loss for all periods presented, all potential shares of common stock are considered anti-dilutive and are excluded from the calculation of diluted net loss per share. The following potentially dilutive securities have been excluded from the calculation of diluted net loss per share, as their effect is anti-dilutive: Years Ended December 31, Weighted Average Outstanding 2024 2023 Stock options 72,337 61,146 Warrants - 917 Unvested stock awards 20,147 27,368 Share-based compensation The Company measures and recognizes all share - based payment awards, including stock options and restricted share units made to employees and directors, based on estimated fair values. The fair value of a share - 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 - Scholes option pricing model (“Black - Scholes”) as its method of valuation. Non - employee share - based compensation is accounted for using Black - Scholes to determine the fair value of warrants or options awarded to non - employees with the fair value of such issuances expensed over the period of service . Recently Issued Accounting Standards In November 2023, the Financial Accounting Standards Board (the “FASB”) issued Accounting Standards Update No. 2023-07, Segment Reporting (“ASU 2023-07”), which requires that a public entity disclose, on an annual and interim basis, significant segment expenses that are regularly provided to the chief operating decision maker and included within each reported measure of segment profit or loss. The reporting requirements for ASU 2023-07 are effective for fiscal years beginning after December 15, 2023, and interim periods within fiscal years beginning after December 15, 2024, with early adoption permitted. See the Company’s adoption of these disclosure requirements in Note 12. In November 2024, the FASB issued ASU 2024-03, Disaggregation of Income Statement Expenses,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s of this update and plans to adopt these amendments for annual disclosures in for the year ended December 31, 2027 and interim disclosures in the year ended December 31, 20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 xml:space="preserve">3. Risks and uncertainties The Company is subject to risks and uncertainties associated with its current operations. Such risks and uncertainties include, but are not limited to: (i) timing of securing additional sources of cash; (ii) realization of asset values different than those recorded on the Company’s consolidated balance sheet; and (iii) stockholder approval of any plans made by the Company’s management and board of directors that require stockholder approval. Concentration of credit risk Financial instruments that potentially subject the Company to credit risk consist principally of cash and cash equivalents. This risk is mitigated by the Company’s policy of maintaining all balances with highly rated financial institutions and investing in cash equivalents with maturities of less than 90 day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at December 31, 2024 and 2023 totaled $ 166 thousand and $ 227 thousand,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2:20:32Z</dcterms:created>
  <dcterms:modified xmlns:dcterms="http://purl.org/dc/terms/" xmlns:xsi="http://www.w3.org/2001/XMLSchema-instance" xsi:type="dcterms:W3CDTF">2025-03-27T12:20:34Z</dcterms:modified>
</cp:coreProperties>
</file>